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Net Loss per Share" sheetId="8" r:id="rId8"/>
    <s:sheet name="Fair Value Measurement" sheetId="9" r:id="rId9"/>
    <s:sheet name="Inventories" sheetId="10" r:id="rId10"/>
    <s:sheet name="Property, Plant, and Equipment" sheetId="11" r:id="rId11"/>
    <s:sheet name="Intangible Assets" sheetId="12" r:id="rId12"/>
    <s:sheet name="Debt and Senior Secured Convert" sheetId="13" r:id="rId13"/>
    <s:sheet name="Accrued Expenses" sheetId="14" r:id="rId14"/>
    <s:sheet name="Capital Structure" sheetId="15" r:id="rId15"/>
    <s:sheet name="Stock Based Compensation and Em" sheetId="16" r:id="rId16"/>
    <s:sheet name="401(k) Plan" sheetId="17" r:id="rId17"/>
    <s:sheet name="Income Taxes" sheetId="18" r:id="rId18"/>
    <s:sheet name="Related-Party Transactions" sheetId="19" r:id="rId19"/>
    <s:sheet name="Segment Reporting" sheetId="20" r:id="rId20"/>
    <s:sheet name="Subsequent Events" sheetId="21" r:id="rId21"/>
    <s:sheet name="Commitments and Contingencies" sheetId="22" r:id="rId22"/>
    <s:sheet name="Description of Business (Polici" sheetId="23" r:id="rId23"/>
    <s:sheet name="Net Loss per Share (Tables)" sheetId="24" r:id="rId24"/>
    <s:sheet name="Inventories (Tables)" sheetId="25" r:id="rId25"/>
    <s:sheet name="Property, Plant, and Equipment " sheetId="26" r:id="rId26"/>
    <s:sheet name="Intangible Assets (Tables)" sheetId="27" r:id="rId27"/>
    <s:sheet name="Debt and Senior Secured Conve28" sheetId="28" r:id="rId28"/>
    <s:sheet name="Accrued Expenses (Tables)" sheetId="29" r:id="rId29"/>
    <s:sheet name="Capital Structure (Tables)" sheetId="30" r:id="rId30"/>
    <s:sheet name="Stock Based Compensation and 31" sheetId="31" r:id="rId31"/>
    <s:sheet name="Segment Reporting (Tables)" sheetId="32" r:id="rId32"/>
    <s:sheet name="Commitments and Contingencies (" sheetId="33" r:id="rId33"/>
    <s:sheet name="Description of Business - Addit" sheetId="34" r:id="rId34"/>
    <s:sheet name="Net Loss per Share - Calculatio" sheetId="35" r:id="rId35"/>
    <s:sheet name="Net Loss per Share - Potentiall" sheetId="36" r:id="rId36"/>
    <s:sheet name="Net Loss per Share - Additional" sheetId="37" r:id="rId37"/>
    <s:sheet name="Fair Value Measurement - Additi" sheetId="38" r:id="rId38"/>
    <s:sheet name="Inventories - Schedule of Inven" sheetId="39" r:id="rId39"/>
    <s:sheet name="Inventories - Additional Inform" sheetId="40" r:id="rId40"/>
    <s:sheet name="Property, Plant, and Equipmen41" sheetId="41" r:id="rId41"/>
    <s:sheet name="Property, Plant, and Equipmen42" sheetId="42" r:id="rId42"/>
    <s:sheet name="Intangible Assets - Summary of " sheetId="43" r:id="rId43"/>
    <s:sheet name="Intangible Assets - Additional " sheetId="44" r:id="rId44"/>
    <s:sheet name="Intangible Assets - Schedule of" sheetId="45" r:id="rId45"/>
    <s:sheet name="Debt and Senior Secured Conve46" sheetId="46" r:id="rId46"/>
    <s:sheet name="Debt and Senior Secured Conve47" sheetId="47" r:id="rId47"/>
    <s:sheet name="Accrued Expenses - Summary of A" sheetId="48" r:id="rId48"/>
    <s:sheet name="Accrued Expenses - Schedule of " sheetId="49" r:id="rId49"/>
    <s:sheet name="Capital Structure - Additional " sheetId="50" r:id="rId50"/>
    <s:sheet name="Capital Structure - Schedule of" sheetId="51" r:id="rId51"/>
    <s:sheet name="Stock Based Compensation and 52" sheetId="52" r:id="rId52"/>
    <s:sheet name="Stock Based Compensation and 53" sheetId="53" r:id="rId53"/>
    <s:sheet name="Stock Based Compensation and 54" sheetId="54" r:id="rId54"/>
    <s:sheet name="Stock Based Compensation and 55" sheetId="55" r:id="rId55"/>
    <s:sheet name="401(k) Plan - Additional Inform" sheetId="56" r:id="rId56"/>
    <s:sheet name="Income Taxes - Additional Infor" sheetId="57" r:id="rId57"/>
    <s:sheet name="Related-Party Transactions - Ad" sheetId="58" r:id="rId58"/>
    <s:sheet name="Segment Reporting - Additional " sheetId="59" r:id="rId59"/>
    <s:sheet name="Segment Reporting - Revenue by " sheetId="60" r:id="rId60"/>
    <s:sheet name="Segment Reporting - Income (Los" sheetId="61" r:id="rId61"/>
    <s:sheet name="Segment Reporting - Components " sheetId="62" r:id="rId62"/>
    <s:sheet name="Segment Reporting - Schedule of" sheetId="63" r:id="rId63"/>
    <s:sheet name="Segment Reporting - Component64" sheetId="64" r:id="rId64"/>
    <s:sheet name="Segment Reporting - Geographic " sheetId="65" r:id="rId65"/>
    <s:sheet name="Segment Reporting - Geographi66" sheetId="66" r:id="rId66"/>
    <s:sheet name="Commitments and Contingencies -" sheetId="67" r:id="rId67"/>
    <s:sheet name="Commitments and Contingencies68" sheetId="68" r:id="rId68"/>
    <s:sheet name="Uncategorized Items - nrthf-201" sheetId="69" r:id="rId69"/>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5</t>
  </si>
  <si>
    <t>Aug. 1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RTHF</t>
  </si>
  <si>
    <t>Entity Registrant Name</t>
  </si>
  <si>
    <t>Northern Power Systems Corp.</t>
  </si>
  <si>
    <t>Entity Central Index Key</t>
  </si>
  <si>
    <t>Current Fiscal Year End Date</t>
  </si>
  <si>
    <t>--12-31</t>
  </si>
  <si>
    <t>Entity Filer Category</t>
  </si>
  <si>
    <t>Smaller Reporting Company</t>
  </si>
  <si>
    <t>Common Class Undefined [Member]</t>
  </si>
  <si>
    <t>Entity Common Stock, Shares Outstanding</t>
  </si>
  <si>
    <t>Class B [Member]</t>
  </si>
  <si>
    <t>Condensed Consolidated Balance Sheets - USD ($) $ in Thousands</t>
  </si>
  <si>
    <t>Dec. 31, 2014</t>
  </si>
  <si>
    <t>CURRENT ASSETS:</t>
  </si>
  <si>
    <t>Cash and cash equivalents</t>
  </si>
  <si>
    <t>Accounts receivable - net of allowance for doubtful accounts of $97 and $187 at June 30, 2015 and December 31, 2014, respectively</t>
  </si>
  <si>
    <t>Unbilled revenue</t>
  </si>
  <si>
    <t>Inventories - net (Note 4)</t>
  </si>
  <si>
    <t>Deferred costs</t>
  </si>
  <si>
    <t>Prepaid expenses and other current assets</t>
  </si>
  <si>
    <t>Total current assets</t>
  </si>
  <si>
    <t>Property, plant and equipment - net (Note 5)</t>
  </si>
  <si>
    <t>Intangible assets - net (Note 6)</t>
  </si>
  <si>
    <t>Goodwill</t>
  </si>
  <si>
    <t>Deferred income taxes (Note 12)</t>
  </si>
  <si>
    <t>Other assets</t>
  </si>
  <si>
    <t>Total Assets</t>
  </si>
  <si>
    <t>CURRENT LIABILITIES:</t>
  </si>
  <si>
    <t>Working capital revolving line of credit</t>
  </si>
  <si>
    <t>Accounts payable</t>
  </si>
  <si>
    <t>Accrued expenses (Note 8)</t>
  </si>
  <si>
    <t>Accrued compensation</t>
  </si>
  <si>
    <t>Deferred revenue</t>
  </si>
  <si>
    <t>Customer deposits</t>
  </si>
  <si>
    <t>Other current liabilities</t>
  </si>
  <si>
    <t>Total current liabilities</t>
  </si>
  <si>
    <t>Deferred revenue, less current portion</t>
  </si>
  <si>
    <t>Other long-term liability</t>
  </si>
  <si>
    <t>Total Liabilities</t>
  </si>
  <si>
    <t>Commitments and Contingencies (Note 16)</t>
  </si>
  <si>
    <t>SHAREHOLDERS' EQUITY:</t>
  </si>
  <si>
    <t>Accumulated other comprehensive loss</t>
  </si>
  <si>
    <t>Additional paid-in capital</t>
  </si>
  <si>
    <t>Accumulated deficit</t>
  </si>
  <si>
    <t>Total Shareholders' Equity</t>
  </si>
  <si>
    <t>Total Liabilities and Shareholders' Equity</t>
  </si>
  <si>
    <t>Voting Common Shares-No Par, Unlimited Shares Authorized [Member]</t>
  </si>
  <si>
    <t>Common stock</t>
  </si>
  <si>
    <t>Condensed Consolidated Balance Sheets (Parenthetical) - USD ($) $ in Thousands, None in scaling factor is -9223372036854775296</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4</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Total operating expenses</t>
  </si>
  <si>
    <t>Loss from operations</t>
  </si>
  <si>
    <t>Interest income (expense) - net</t>
  </si>
  <si>
    <t>Other income (expense) - net</t>
  </si>
  <si>
    <t>Loss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ed</t>
  </si>
  <si>
    <t>Weighted average number of common shares outstanding</t>
  </si>
  <si>
    <t>Condensed Consolidated Statements of Changes in Shareholders' Equity (Unaudited) - 6 months ended Jun. 30, 2015 - USD ($) $ in Thousands</t>
  </si>
  <si>
    <t>Total</t>
  </si>
  <si>
    <t>Voting Common Shares-No Par [Member]</t>
  </si>
  <si>
    <t>Additional Paid-In Capital [Member]</t>
  </si>
  <si>
    <t>Accumulated Other Comprehensive Loss [Member]</t>
  </si>
  <si>
    <t>Accumulated Deficit [Member]</t>
  </si>
  <si>
    <t>BALANCE at Dec. 31, 2014</t>
  </si>
  <si>
    <t>BALANCE, Shares at Dec. 31, 2014</t>
  </si>
  <si>
    <t>Stock based compensation expense</t>
  </si>
  <si>
    <t>Proceeds from exercise of stock options</t>
  </si>
  <si>
    <t>Proceeds from exercise of stock options, Shares</t>
  </si>
  <si>
    <t>Cumulative translation adjustment</t>
  </si>
  <si>
    <t>Net loss</t>
  </si>
  <si>
    <t>BALANCE at Jun. 30, 2015</t>
  </si>
  <si>
    <t>BALANCE, Shares at Jun. 30, 2015</t>
  </si>
  <si>
    <t>Condensed Consolidated Statements of Cash Flows (Unaudited) - USD ($) $ in Thousands</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Noncash implied license revenue</t>
  </si>
  <si>
    <t>Loss on disposal of asset</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property</t>
  </si>
  <si>
    <t>Purchases of property and equipment</t>
  </si>
  <si>
    <t>Net cash (used in) provided by investing activities</t>
  </si>
  <si>
    <t>FINANCING ACTIVITIES:</t>
  </si>
  <si>
    <t>Proceeds from private placement equity financing, net</t>
  </si>
  <si>
    <t>Proceeds from revolving line of credit</t>
  </si>
  <si>
    <t>Repayments on revolving line of credit</t>
  </si>
  <si>
    <t>Proceeds from the exercise of stock options</t>
  </si>
  <si>
    <t>Debt principal payments</t>
  </si>
  <si>
    <t>Net cash (used in) provided by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Noncash financing activity:</t>
  </si>
  <si>
    <t>Settlement of stock-based compensation liability awards with equity awards</t>
  </si>
  <si>
    <t>Conversion of debt to equity</t>
  </si>
  <si>
    <t>Issuance of options to placement agents</t>
  </si>
  <si>
    <t>Description of Business</t>
  </si>
  <si>
    <t>Accounting Policies [Abstract]</t>
  </si>
  <si>
    <t>1. DESCRIPTION OF BUSINESS
We are a growing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
The Company’s headquarters are in Barre, Vermont, and it has
sales offices in Zurich, Switzerland and Bari, Italy.
As of December 31, 2013, the parent holding company of the
group was Wind Power Holdings, Inc. (“WPHI”). On
April 16, 2014, Northern Power Systems Corp. completed a
reverse takeover (“RTO”) transaction pursuant to a
Merger Agreement and Plan of Reorganization dated as of
March 31, 2014 (the “Merger Agreement”), between
Northern Power Systems Corp. (formerly Mira III Acquisition Corp.,
a Canadian capital pool company (“Mira III”)), WPHI,
Mira Subco Inc., and Mira Subco LLC. Under the Merger Agreement,
Mira Subco Inc., a wholly-owned subsidiary of Mira III, merged with
and into WPHI, with WPHI as the surviving corporation, and WPHI
merged with and into Mira Subco LLC, a wholly-owned subsidiary of
Mira III, with Mira Subco LLC as the surviving entity, as part of
an integrated transaction (the “Merger”). In connection
with the RTO, all of the equity securities of WPHI were exchanged
for common shares and restricted voting shares of Mira III.
Following the completion of the transaction, Mira III changed its
name to Northern Power Systems Corp. (“NPS Corp.”). NPS
Corp. and its subsidiaries or WPHI and its subsidiaries as
applicable are referred to herein as the “Company.” The
foregoing is only a brief description of the RTO, does not purport
to be complete and is qualified in its entirety by reference to the
Merger Agreement, a copy of which is included in Exhibit 2.1 to the
Company’s Current Report on Form 8-K (File
No. 001-36317), filed with the Securities and Exchange
Commission on April 23, 2014. On July 29, 2014, Mira
Subco LLC was liquidated. As a result, Northern Power Systems, Inc.
became a direct, wholly-owned subsidiary of NPS Corp.
Since the shareholders of WPHI received the majority of the voting
shares of NPS Corp., the Merger was accounted for as a RTO whereby
WPHI was the accounting acquirer (legal acquiree) and NPS Corp. was
the accounting acquiree (legal acquirer) under reverse takeover
accounting. The balance sheets consist of the net assets of the
accounting acquirer at historical cost and the net assets of the
legal acquirer which approximate fair value. The statements of
operations include the operations of the accounting acquirer for
the periods presented and the operations of the legal acquirer from
the date of the Merger.
Under accounting principles generally accepted in the United States
(“U.S. GAAP”), the Merger, as described, is considered
to be a capital transaction in substance, rather than a business
combination. The Merger is equivalent to the issuance of stock by
WPHI for the net monetary assets of NPS Corp. accompanied by a
recapitalization, and is accounted for as a change in capital
structure. Accordingly, the accounting for the Merger was identical
to that resulting from a reverse acquisition, except no goodwill
was recorded. Under reverse takeover accounting, the post reverse
acquisition comparative historical financial statements of the
legal acquirer, NPS Corp., are those of the legal acquiree, WPHI,
which is considered to be the accounting acquirer.
Liquidity
Basis of Presentation
Comprehensive Loss
Recent Accounting Pronouncements Revenue from Contracts with
Customers
In May 2015, the FASB issued Accounting Standards Update
No. 2015-07, Fair Value
Measurement 2015-07”).
In July 2015, the FASB issued Accounting Standards Update
No. 2015-11, Inventory
There were no other new accounting pronouncements that were issued
or became effective since the issuance of our 2014 Annual Report on
Form 10-K that had, or are expected to have, a material impact on
our consolidated financial position, results of operations or cash
flows.</t>
  </si>
  <si>
    <t>Net Loss per Share</t>
  </si>
  <si>
    <t>Earnings Per Share [Abstract]</t>
  </si>
  <si>
    <t>2. NET LOSS PER SHARE
Basic loss per share is determined by dividing net loss
attributable to common shareholders by the weighted average common
shares outstanding during the period.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and six months ended
June 30, 2015 and 2014, all potential common shares were
anti-dilutive due to the net loss and were excluded from the
diluted net loss per share calculations.
The calculations of basic and diluted net loss per share are as
follows:
For the three
months ended For the six
months ended
June 30, 2015
June 30, 2014
June 30, 2015
June 30, 2014
Basic earnings per share calculation
Numerator
Net loss $ (3,298 ) $ (2,064 ) (7,431 ) (5,188 )
Net loss attributable to common shareholders $ (3,298 ) $ (2,064 ) (7,431 ) (5,188 )
Denominator
Weighted average common shares outstanding — Basic and
diluted 22,765,949 21,088,589 22,765,526 16,987,174
Net loss per share-Basic and diluted $ (0.14 ) $ (0.10 ) $ (0.33 ) $ (0.31 )
As described in Note 9,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
The following potentially dilutive securities were excluded from
the calculation of dilutive weighted average shares outstanding
because they were considered anti-dilutive due to the
Company’s loss position:
June 30, 2015
June 30, 2014
Common share options 2,755 2,477
Total potentially dilutive securities 2,755 2,477
As described in Note 9, the Company has 367,500 placement agent
options outstanding as of June 30, 2015. In addition, as
described in Note 10, the Company has 2,387,172 options outstanding
as of June 30, 2015 related to the 2014 NPS Corp. plan. Such
options are considered to be potentially dilutive securities.</t>
  </si>
  <si>
    <t>Fair Value Measurement</t>
  </si>
  <si>
    <t>Fair Value Disclosures [Abstract]</t>
  </si>
  <si>
    <t>3.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Nonrecurring Fair Value Measurements
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ts estimated useful life at the time. The value
assigned to the license as of June 30, 2015 and
December 31, 2014 was $571 and $151, respectively, this
represents a fair value measurement on a nonrecurring basis and is
included in intangible assets on the accompanying consolidated
balance sheets. Due to the unobservable key inputs to the analysis,
the license has been classified as Level 3.</t>
  </si>
  <si>
    <t>Inventory Disclosure [Abstract]</t>
  </si>
  <si>
    <t>4. INVENTORIES
Inventories, net of reserves, as of June 30, 2015 and
December 31, 2014 consist of:
June 30, 2015
December 31, 2014
Raw materials $ 6,100 $ 5,383
Work in process 1,967 2,090
Finished goods 7,689 9,548
Allowance for obsolescence (566 ) (565 )
Total inventory — net $ 15,190 $ 16,456
For the three months ended June 30, 2015 and 2014, the Company
recorded inventory write-downs of $102 and $0, respectively. For
the six months ended June 30, 2015 and 2014, the Company
recorded inventory write-downs of approximately $132 and $93,
respectively.</t>
  </si>
  <si>
    <t>Property, Plant, and Equipment</t>
  </si>
  <si>
    <t>Property, Plant and Equipment [Abstract]</t>
  </si>
  <si>
    <t>5. PROPERTY, PLANT, AND
EQUIPMENT
Property, plant, and equipment, net of depreciation, at
June 30, 2015 and December 31, 2014 consist of:
June 30, 2015
December 31, 2014
Lease improvements $ 75 $ 70
Machinery and equipment 2,367 1,995
Patterns and tooling 1,700 1,617
Office furniture and equipment 424 424
Information technology equipment and software 1,336 1,282
Field service spare parts 122 122
6,024 5,510
Less accumulated depreciation (3,935 ) (3,656 )
Total property, plant and equipment, net of depreciation $ 2,089 $ 1,854
Depreciation expense was $146 and $290 for the three and six months
ended June 30, 2015, respectively. Depreciation expense was
$344 and $476 for the three and six months ended June 30,
2014, respectively.
In March 2015, the Company disposed of a blade mold with a cost of
$61 and a net book value of $50.
On December 12, 2013, the Board of Directors of the Company
approved a plan to sell its corporate headquarters and production
facility located at 29 Pitman Road, Barre, Vermont. The Company
reclassified the land, building, and building improvements as well
as associated accumulated depreciation from property, plant and
equipment to assets held for sale in accordance with other criteria
in ASC 360-10-45-8, Impairment and Disposal of Long-Lived Assets
— Other Presentation Matters — Long-Lived Assets
Classified as Held for Sale</t>
  </si>
  <si>
    <t>Intangible Assets</t>
  </si>
  <si>
    <t>Goodwill and Intangible Assets Disclosure [Abstract]</t>
  </si>
  <si>
    <t>6. INTANGIBLE ASSETS
Intangible assets consist of:
June 30, 2015
Average Cost
Accumulated Amortization
Net Carrying Amount End of Year
Core technology 1.2 years 978 $ (778 ) $ 200
Trade name 2.20 years 89 (59 ) 30
Royalty license See below 571
— 571
$ 1,638 $ (837 ) $ 801
December 31, 2014
Average Cost
Accumulated Amortization
Net Carrying Amount End of Year
Core technology 1.7 years 978 $ (691 ) $ 287
Trade name 2.7 years 89 (53 ) 36
Royalty license See below 151
— 151
$ 1,218 $ (744 ) $ 474
As part of an agreement with WEG Equipamentos Elétricos S.A.
to develop a 3.3 MW wind turbine, the Company has recorded an
intangible asset of $571 representing the earned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begins to license/sell the 3.3 MW
wind turbine.
Amortization expense for the three and six months ended
June 30, 2015 was $47 and $93, respectively. Amortization
expense for the three and six months ended June 30, 2014 was
$46 and $93, respectively.
The expected aggregate future amortization expense, excluding
amortization expense related to the royalty license, is as
follows:
Years
Amortization
2015 $ 93
2016 128
2017 9
$ 230</t>
  </si>
  <si>
    <t>Debt and Senior Secured Convertible Notes</t>
  </si>
  <si>
    <t>Debt Disclosure [Abstract]</t>
  </si>
  <si>
    <t>7. DEBT AND SENIOR SECURED
CONVERTIBLE NOTES
Debt at June 30, 2015 and December 31, 2014 consists
of:
June 30, 2015
December 31, 2014
Working capital revolving line of credit $ 3,000 $ 4,000
Total debt 3,000 4,000
Less current portion (3,000 ) (4,000 )
Long-term debt $
— $
—
In April 2015, the Company amended its foreign working capital
revolving line of credit with Comerica to extend the maturity date
of June 30, 2015 by 15 months to September 30, 2016. The
line of credit remains at $6,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500 at all times.
At June 30, 2015, there was $3,000 outstanding on the
revolving line of credit as well as approximately $1,600
outstanding in performance and warranty letters of credit
guaranteed on behalf of four customers and the Company had a net
maximum supported borrowing base, in excess of loans outstanding,
of $100. The Company was in compliance with all covenants under
this credit facility in all periods.</t>
  </si>
  <si>
    <t>Accrued Expenses</t>
  </si>
  <si>
    <t>Payables and Accruals [Abstract]</t>
  </si>
  <si>
    <t>8. ACCRUED EXPENSES
Accrued expenses consist of:
June 30,
December 31, 2014
Accrued warranties $ 1,815 $ 1,777
Accrued rebates, allowances and discounts 851 931
Other accrued expenses 2,192 2,342
Total accrued expenses $ 4,858 $ 5,050
Changes in the Company’s product warranty accrual consisted
of the following:
Three months
ended Six months
ended
June 30, 2015
June 30, 2014
June 30, 2015
June 30, 2014
Beginning balance $ 1,686 $ 836 $ 1,777 $ 545
Provisions, net of reversals 380 328 553 723
Settlements (251 ) (117 ) (515 ) (221 )
Ending balance $ 1,815 $ 1,047 $ 1,815 $ 1,047</t>
  </si>
  <si>
    <t>Capital Structure</t>
  </si>
  <si>
    <t>Equity [Abstract]</t>
  </si>
  <si>
    <t>9. CAPITAL STRUCTURE
Reverse Take Over Transaction
Since the shareholders of WPHI received the majority of the voting
shares of NPS Corp., the Merger was accounted for as a RTO whereby
WPHI was the accounting acquirer (legal acquiree) and NPS Corp. was
the accounting acquiree (legal acquirer) under reverse takeover
accounting. The net assets of the combined entity have been
included in the balance sheet at June 30, 2015. The statements
of operations include the operations of the accounting acquirer for
the periods presented and the operations of the legal acquirer from
the date of the Merger. NPS Corp. has no stated par on its common
shares and as such, all of the stated capital value of NPS Corp.
and Mira III is presented as the resulting common share value of
$133,963 in the caption “effect of reverse takeover” on
the share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cquired of $1,410. The Company recorded the assets and
liabilities of Mira III as follows:
Net assets of Mira III:
Prepaids $ 4
Accounts payable and accrued liabilities (106 )
Net liabilities acquired (102 )
Consideration paid- Mira III stock at fair value 1,308
Reduction in APIC $ (1,410 )
Private Placement
New Capital Structure
Common Shares-No Par
2014 Reverse Stock Split
The accounting effect of the 2014 reverse stock split resulted in
the par value per share of the Company’s common shares being
the same after the reverse stock split. On the effective date, the
stated capital on the Company’s consolidated balance sheet
attributable to common shares was reduced and the additional
paid-in-capital account was increased by the amount of the stated
capital reduction.
Capital Structure Prior to the RTO
2013 Stock Split C-2 preferred
2013 Recapitalization
Preferred Stock
Series A Preferred Stock
Series B Preferred Stock
Series C Preferred Stock
Series X Preferred Stock
Dividend Restrictions
Common Stock
Investors’ Rights Agreement
Voting Agreement</t>
  </si>
  <si>
    <t>Stock Based Compensation and Employee Benefit Plans</t>
  </si>
  <si>
    <t>Disclosure of Compensation Related Costs, Share-based Payments [Abstract]</t>
  </si>
  <si>
    <t>10. STOCK BASED COMPENSATION AND
EMPLOYEE BENEFIT PLANS
Prior Plans
Prior to the RTO, see Note 9, the Company had four equity incentive
plans. The 2008 Equity Incentive Plan (the “2008 Plan”)
had all outstanding options converted on a value-for-value basis to
options in the Northern Power Systems Corp. 2014 Stock Option and
Incentive Plan (“2014 NPS Corp Plan”) in April 2014.
The Company had also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In
November 2013, WPHI adopted the Wind Power Holdings, Inc. 2013
Stock Option and Grant Plan (the “2013 WPHI Plan”).
This plan provided for the grant of incentive stock options,
non-statutory stock options, and other types of stock awards to
employees, consultants and directors of the Company. Effective on
January 1, 2014, options in the Subsidiary Plans of 238,887
automatically converted to options in the 2013 WPHI Plan on a
value-for-value basis. As discussed, in January 2014 the remaining
outstanding options of 1,938,094 and 2,088,842 from the Subsidiary
Plans were converted to options in the 2013 WPHI Plan.
Immediately prior to the conversion described below, the Company
had reserved 2,568,089 shares of common stock collectively in
the 2008 Plan and the 2013 WPHI Plan for both future exercise of
outstanding stock options and shares available for future option
grants. As described below, in April 2014 outstanding options of
1,830,012 were converted on a value-for-value basis to options in
the 2014 NPS Corp Plan.
2014 Northern Power Systems Corp. Stock Option and Incentive
Plan
A summary of the stock option activity under the 2014 NPS Corp Plan
for the six months ended June 30, 2015, is as follows:
Shares
Weighted- Average Exercise Price
Average Remaining Weighted-Average Contractual Term (in Years)
Aggregate Intrinsic Value
Outstanding — December 31, 2014 2,403,347 $ 2.20 5.97 years $ 2,151
Granted 24,750 $ 1.35
Exercised (1,596 ) $ 1.59
Canceled (39,329 ) $ 3.18
Outstanding — June 30, 2015 2,387,172 $ 2.18 5.41 years $
—
Exercisable — June 30, 2015 1,248,712 $ 2.15 5.03 years $
—
Shares vested and expected to vest June 30, 2015 2,270,970 $ 2.17 5.38 years $
—
As of June 30, 2015, 1,563,383 options were available for
grant under the 2014 NPS Corp Plan.
The aggregate intrinsic value in the table above represents the
difference between the fair value of common shares and the exercise
price of outstanding, in-the-money, stock options.
The weighted-average grant-date fair value of options granted under
the 2014 NPS Corp Plan during the six months ended June 30,
2015 was $0.80 per share. At June 30, 2015, unrecognized
stock-based compensation expense related to non-vested stock
options is $1,420 which is expected to be recognized over the
weighted-average remaining vesting period of 1.9 years.
The Company estimated the grant-date fair values of stock options
granted in the six months ended June 30, 2015, using the
Black-Scholes option pricing model and the following
assumptions:
June 30, 2015
Expected volatility 76.0%-80%
Risk-free interest rate 1.09% - 1.59%
Expected life (years) 4.5
Dividend yield 0.0%
The Company recognizes stock-based compensation expense net of
estimated forfeitures on a straight-line basis over the requisite
service period. The forfeiture rate was 10% for the three and six
months ended June 30, 2015 and 2014. Stock-based compensation
expense, a non-cash expense, is included in each respective expense
category as follows, for the three and six months ended
June 30, 2015 and 2014:
Three months ended June 30 Six months ended June 30
2015 2014 2015 2014
Cost of revenue $ 11 $ 5 $ 20 $ 30
Sales and marketing 15 11 31 21
Research and development 3 5 8 13
General and administrative 161 433 309 538
Total stock-based compensation expense $ 190 $ 454 $ 368 $ 602
Mira III Stock Option Awards
Shares
Weighted- Average Exercise Price (CDN)
Average Remaining Weighted-Average Contractual Term
Aggregate Intrinsic Value (USD)
Outstanding — December 31, 2014 35,938 $ 3.48 .3 Years
—
Granted
—
Exercised
—
Canceled (35,938 ) $ 3.48
Outstanding — June 30, 2015
— $
—
— $
—
Exercisable — June 30, 2015
— $
—
— $
—
Shares vested and expected to vest June 30, 2015
— $
—
— $
—
As of June 30, 2015 there were no options available for grant
under this plan.</t>
  </si>
  <si>
    <t>401(k) Plan</t>
  </si>
  <si>
    <t>Postemployment Benefits [Abstract]</t>
  </si>
  <si>
    <t>11. 401(k) PLAN
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three and six months ended
June 30, 2015 were $62 and $115, respectively, and $54 and $99
for the three and six months ended June 30, 2014,
respectively.</t>
  </si>
  <si>
    <t>Income Taxes</t>
  </si>
  <si>
    <t>Income Tax Disclosure [Abstract]</t>
  </si>
  <si>
    <t>12. INCOME TAXES
For the three and six months ended June 30, 2015, the Company
recorded income tax expense of $383 and $768, respectively, which
is comprised of $379 current expense and $4 deferred expense for
the three months ended June 30, 2015 and is comprised of $761
current expense and $7 deferred expense for the six months ended
June 30, 2015.
For the three and six months ended June 30, 2014, the Company
recorded income tax expense of $15 and $29, respectively, which is
comprised of $12 current expense and $3 deferred expense for the
three months ended June 30, 2014 and is comprised of $22
current expense and $7 deferred expense for the six months ended
June 30, 2014.
For the three and six months ended June 30, 2015 the current
income tax expense included $368 and $724, respectively, of foreign
tax expense related to Brazilian withholding taxes. Such taxes are
applicable to licensing, technology services and royalty revenues
earned within Brazil. The tax rate for such taxes is between
15%-18% and is based upon the character of the revenue and the
jurisdiction of where it was earned.
As of December 31, 2014, the Company had $116,216 of federal
net operating loss carryforwards that expire beginning in 2028,
$69,698 of state net operating loss carryforwards that expire from
2015 through 2034, and $1,312 of research and development tax
credits that expire beginning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The Company has completed a study, through November 30, 2014,
to assess if any ownership changes would have caused limitations to
net operating loss carryforwards. Based upon that study, the
Company has concluded an ownership change occurred on
September 19, 2008 and therefore there is the potential for
$2,600 of net operating loss to be limited. For the period
September 20, 2008 through November 30, 2014, the Company
has determined that it is more likely than not that there has not
been an ownership change under Section 382 through
November 30, 2014.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 The net deferred tax liability
as of June 30, 2015 and 2014 includes deferred tax liabilities
related to amortizable goodwill, which are anticipated to reverse
in an indefinite period and which are not currently available as a
source of taxable income.
The Company recognizes in its consolidated financial statements
only those tax positions that are “more likely than
not” of being sustained upon examination by taxing
authorities, based on the technical merits of the position. As of
June 30, 2015, there are no uncertain tax positions. In
addition, there are no amounts required to be included in the
financial statements for interest or penalties on uncertain tax
positions.</t>
  </si>
  <si>
    <t>Related-Party Transactions</t>
  </si>
  <si>
    <t>Related Party Transactions [Abstract]</t>
  </si>
  <si>
    <t>13. RELATED-PARTY
TRANSACTIONS
In 2013 the Company issued convertible notes to Rockport Capital
Partners, Allen &amp; Company, LLC and CWE LLC. On
April 16, 2014, these notes were valued collectively at $8,399
which consisted of $4,765 in cash and $3,634 in non-cash ascribed
to the conversion of the Series C-1 preferred shares. In connection
with the private placement on April 16, 2014, such notes were
automatically converted into 629,061 voting common shares and
1,678,786 class B restricted voting common shares in accordance
with the terms of the notes. Interest expense related to such notes
was $0 and $62 for the six months ended June 30, 2015 and
2014, respectively.</t>
  </si>
  <si>
    <t>Segment Reporting</t>
  </si>
  <si>
    <t>Segment Reporting [Abstract]</t>
  </si>
  <si>
    <t>14. SEGMENT REPORTING
The Company’s segments are defined as components of the
enterprise about which separate financial information is available
that is evaluated regularly by the chief operating decision maker
in deciding how to allocate resources and in assessing
performance.
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
The Company manages its business with the four following
segments:
• Product Sales and Service —
Included in this business segment are the Company’s sales of
distributed turbines along with related services, other products
produced and sold to customers, as well as, in the future the
Company’s direct sales of utility-class turbines.
• Technology Licensing — Included
in this business segment is the licensing of packages of the
Company’s developed technology.
• Technology Development —
Included in this business segment is the Company’s
development of technology for customers.
• 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
Unallocated costs and expenses include depreciation and
amortization, stock compensation, and certain other non-cash
charges, such as restructuring and impairment charges.
Revenue for the business segments are shown as follows:
For the three months ended For the six
months ended
June 30, 2015
June 30, 2014
June 30, 2015
June 30, 2014
Product Sales and Services $ 9,857 $ 13,042 $ 15,785 $ 26,586
Technology Licensing 2,291 574 2,906 585
Technology Development 321 154 2,077 355
Total $ 12,469 $ 13,770 $ 20,768 $ 27,526
Income (loss) from operations for the business segments and
unallocated costs and expenses are as follows:
For the three months ended For the six
months ended
June 30, 2015
June 30, 2014
June 30, 2015
June 30, 2014
Product Sales and Services $ (2,103 ) $ 434 $ (3,618 ) $ 237
Technology Licensing 1,844 121 2,086 (311 )
Technology Development 256 133 1,733 238
Shared Services (2,141 ) (1,887 ) (5,464 ) (3,912 )
Unallocated costs and expenses (675 ) (885 ) (1,191 ) (1,241 )
Loss from operations $ (2,819 ) $ (2,084 ) $ (6,454 ) $ (4,989 )
Unallocated costs and expenses consist of:
For the three months ended For the six
months ended
June 30, 2015
June 30, 2014
June 30, 2015
June 30, 2014
Depreciation and amortization $ (193 ) $ (391 ) $ (383 ) $ (569 )
Stock-based compensation expense (190 ) (454 ) (368 ) (602 )
Other (292 ) (40 ) (440 ) (70 )
Total $ (675 ) $ (885 ) $ (1,191 ) $ (1,241 )
Total business segment assets are as follow:
June 30, 2015
December 31, 2014
Product Sales and Services $ 27,422 $ 26,041
Technology Licensing 487 523
Technology Development 693 1,629
Shared Services 553 836
Unallocated assets 6,419 13,825
Total $ 35,574 $ 42,854
Unallocated assets consist of the following:
June 30, 2015
December 31, 2014
Cash $ 5,795 $ 12,863
Other current assets
— 450
Property, plant and equipment, net 22 25
Deferred tax assets 602 487
Total $ 6,419 $ 13,825
Geographic information about revenue, based on shipments and/or
services to customers by region, is as follows:
For the three months ended For the six
months ended
June 30, 2015
June 30, 2014
June 30, 2015
June 30, 2014
United States $ 1,833 $ 1,269 $ 3,915 $ 1,780
United Kingdom 3,625 6,406 5,757 8,789
Italy 4,482 2,541 6,214 11,552
Brazil 2,527 2,256 4,878 4,100
Asia
— 1,296
— 1,296
Rest of the world 2 2 4 9
Total $ 12,469 $ 13,770 $ 20,768 $ 27,526
For the three and six months ended June 30, 2015, 85% and 81%
of revenues, respectively, were recognized from sales outside the
United States. For the three and six months ended June 30,
2014, 91% and 94% of revenues, respectively, were recognized from
sales outside the United States.
Geographic information about long-lived assets associated with
particular regions is as follows:
June 30, 2015
December 31, 2014
United States $ 3,569 $ 3,003
Rest of the world 43 47
Consolidated Total $ 3,612 $ 3,050</t>
  </si>
  <si>
    <t>Subsequent Events</t>
  </si>
  <si>
    <t>Subsequent Events [Abstract]</t>
  </si>
  <si>
    <t>15. SUBSEQUENT EVENTS
Except as disclosed, the Company evaluates subsequent events
through the date of this filing and had no additional subsequent
events to report.</t>
  </si>
  <si>
    <t>Commitments and Contingencies</t>
  </si>
  <si>
    <t>Commitments and Contingencies Disclosure [Abstract]</t>
  </si>
  <si>
    <t>16. COMMITMENTS AND
CONTINGENCIES
The Company has sold two prototype turbines to a customer resulting
in a potential cost to perform a separately priced maintenance
agreement. The Company is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to be appropriate. The Company originally estimated the
discounted value of such exposure at $562, using a discount rate of
9% over approximately 10 years. The agreement was extended to
December 2025 in the first quarter of 2015. The total liability
related to this exposure, as of June 30, 2015 and 2014, is
$409 and $361, respectively, of which $97 and $72, respectively, is
recorded as a current liability.
The Defense Contract Auditing Agency (“DCAA”) is
currently auditing the years 2004 through 2007 and an external
independent audit firm is auditing 2010. These audits are in
various stages of completion. During the six months ended
June 30, 2015 field work on the 2004 audit was completed and a
final report issued to the National Renewable Energy Laboratory
(NREL). NREL has not issued a final determination related to the
findings as of June 30, 2015. There has been no activity
related to audits of any other year and although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three and six months ended June 30, 2015
was $207 and $103, respectively. Rental expense under these
operating lease arrangements for the three and six months ended
June 30, 2014 was $26 and $51, respectively. As described in
Note 5, Property, Plant and Equipment, the Company has leased its
headquarters and production facility back from the buyer for up to
a five year term. The Company can terminate the lease after two
years without penalty. Therefore, only one year of rental expense
is included in the table below. Future minimum lease payments under
noncancelable lease agreements (with initial or remaining lease
terms in excess of one year) are as follows:
Years Ending December 31
2015 $ 207
2016 209
2017 16
2018 15
Thereafter 3
Total $ 450
If the Company continues to lease the Barre facility after the two
year cancellation period, it would have additional annual lease
payment obligations of $201 in 2016, $345 in 2017, $345 in 2018 and
$144 in 2019.</t>
  </si>
  <si>
    <t>Description of Business (Policies)</t>
  </si>
  <si>
    <t>Liquidity</t>
  </si>
  <si>
    <t>Basis of Presentation</t>
  </si>
  <si>
    <t>Comprehensive Loss</t>
  </si>
  <si>
    <t xml:space="preserve">Comprehensive Loss </t>
  </si>
  <si>
    <t>Recent Accounting Pronouncements</t>
  </si>
  <si>
    <t>Recent Accounting Pronouncements Revenue from Contracts with
Customers
In May 2015, the FASB issued Accounting Standards Update
No. 2015-07, Fair Value
Measurement 2015-07”).
In July 2015, the FASB issued Accounting Standards Update
No. 2015-11, Inventory</t>
  </si>
  <si>
    <t>Net Loss per Share (Tables)</t>
  </si>
  <si>
    <t>Calculations of Basic and Diluted Net Loss per Share</t>
  </si>
  <si>
    <t>The calculations of basic and diluted net loss per share are as
follows:
For the three
months ended For the six
months ended
June 30, 2015
June 30, 2014
June 30, 2015
June 30, 2014
Basic earnings per share calculation
Numerator
Net loss $ (3,298 ) $ (2,064 ) (7,431 ) (5,188 )
Net loss attributable to common shareholders $ (3,298 ) $ (2,064 ) (7,431 ) (5,188 )
Denominator
Weighted average common shares outstanding — Basic and
diluted 22,765,949 21,088,589 22,765,526 16,987,174
Net loss per share-Basic and diluted $ (0.14 ) $ (0.10 ) $ (0.33 ) $ (0.31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June 30, 2015
June 30, 2014
Common share options 2,755 2,477
Total potentially dilutive securities 2,755 2,477</t>
  </si>
  <si>
    <t>Inventories (Tables)</t>
  </si>
  <si>
    <t>Schedule of Inventories</t>
  </si>
  <si>
    <t>Inventories, net of reserves, as of June 30, 2015 and
December 31, 2014 consist of:
June 30, 2015
December 31, 2014
Raw materials $ 6,100 $ 5,383
Work in process 1,967 2,090
Finished goods 7,689 9,548
Allowance for obsolescence (566 ) (565 )
Total inventory — net $ 15,190 $ 16,456</t>
  </si>
  <si>
    <t>Property, Plant, and Equipment (Tables)</t>
  </si>
  <si>
    <t>Schedule of Property, Plant, and Equipment</t>
  </si>
  <si>
    <t>Property, plant, and equipment, net of depreciation, at
June 30, 2015 and December 31, 2014 consist of:
June 30, 2015
December 31, 2014
Lease improvements $ 75 $ 70
Machinery and equipment 2,367 1,995
Patterns and tooling 1,700 1,617
Office furniture and equipment 424 424
Information technology equipment and software 1,336 1,282
Field service spare parts 122 122
6,024 5,510
Less accumulated depreciation (3,935 ) (3,656 )
Total property, plant and equipment, net of depreciation $ 2,089 $ 1,854</t>
  </si>
  <si>
    <t>Intangible Assets (Tables)</t>
  </si>
  <si>
    <t>Summary of Intangible Assets</t>
  </si>
  <si>
    <t>Intangible assets consist of:
June 30, 2015
Average Cost
Accumulated Amortization
Net Carrying Amount End of Year
Core technology 1.2 years 978 $ (778 ) $ 200
Trade name 2.20 years 89 (59 ) 30
Royalty license See below 571
— 571
$ 1,638 $ (837 ) $ 801
December 31, 2014
Average Cost
Accumulated Amortization
Net Carrying Amount End of Year
Core technology 1.7 years 978 $ (691 ) $ 287
Trade name 2.7 years 89 (53 ) 36
Royalty license See below 151
— 151
$ 1,218 $ (744 ) $ 474</t>
  </si>
  <si>
    <t>Schedule of Expected Aggregate Future Amortization Expense</t>
  </si>
  <si>
    <t>The expected aggregate future amortization expense, excluding
amortization expense related to the royalty license, is as
follows:
Years
Amortization
2015 $ 93
2016 128
2017 9
$ 230</t>
  </si>
  <si>
    <t>Debt and Senior Secured Convertible Notes (Tables)</t>
  </si>
  <si>
    <t>Schedule of Debt</t>
  </si>
  <si>
    <t>Debt at June 30, 2015 and December 31, 2014 consists
of:
June 30, 2015
December 31, 2014
Working capital revolving line of credit $ 3,000 $ 4,000
Total debt 3,000 4,000
Less current portion (3,000 ) (4,000 )
Long-term debt $
— $
—</t>
  </si>
  <si>
    <t>Accrued Expenses (Tables)</t>
  </si>
  <si>
    <t>Summary of Accrued Expenses</t>
  </si>
  <si>
    <t>Accrued expenses consist of:
June 30,
December 31, 2014
Accrued warranties $ 1,815 $ 1,777
Accrued rebates, allowances and discounts 851 931
Other accrued expenses 2,192 2,342
Total accrued expenses $ 4,858 $ 5,050</t>
  </si>
  <si>
    <t>Schedule of Changes in Product Warranty</t>
  </si>
  <si>
    <t>Changes in the Company’s product warranty accrual consisted
of the following:
Three months
ended Six months
ended
June 30, 2015
June 30, 2014
June 30, 2015
June 30, 2014
Beginning balance $ 1,686 $ 836 $ 1,777 $ 545
Provisions, net of reversals 380 328 553 723
Settlements (251 ) (117 ) (515 ) (221 )
Ending balance $ 1,815 $ 1,047 $ 1,815 $ 1,047</t>
  </si>
  <si>
    <t>Capital Structure (Tables)</t>
  </si>
  <si>
    <t>Schedule of Assets and Liabilities</t>
  </si>
  <si>
    <t>The Company recorded the assets and liabilities of Mira III as
follows:
Net assets of Mira III:
Prepaids $ 4
Accounts payable and accrued liabilities (106 )
Net liabilities acquired (102 )
Consideration paid- Mira III stock at fair value 1,308
Reduction in APIC $ (1,410 )</t>
  </si>
  <si>
    <t>Stock Based Compensation and Employee Benefit Plans (Tables)</t>
  </si>
  <si>
    <t>Schedule of Assumptions Used in Estimating the Grant-Date Fair Values of Stock Options Granted</t>
  </si>
  <si>
    <t>The Company estimated the grant-date fair values of stock options
granted in the six months ended June 30, 2015, using the
Black-Scholes option pricing model and the following
assumptions:
June 30, 2015
Expected volatility 76.0%-80%
Risk-free interest rate 1.09% - 1.59%
Expected life (years) 4.5
Dividend yield 0.0%</t>
  </si>
  <si>
    <t>Summary of Stock-Based Compensation Expense</t>
  </si>
  <si>
    <t>Stock-based compensation expense, a non-cash expense, is included
in each respective expense category as follows, for the three and
six months ended June 30, 2015 and 2014:
Three months ended June 30 Six months ended June 30
2015 2014 2015 2014
Cost of revenue $ 11 $ 5 $ 20 $ 30
Sales and marketing 15 11 31 21
Research and development 3 5 8 13
General and administrative 161 433 309 538
Total stock-based compensation expense $ 190 $ 454 $ 368 $ 602</t>
  </si>
  <si>
    <t>2014 NPS Corp Plan [Member]</t>
  </si>
  <si>
    <t>Summary of Stock Option Activity</t>
  </si>
  <si>
    <t>A summary of the stock option activity under the 2014 NPS Corp Plan
for the six months ended June 30, 2015, is as follows:
Shares
Weighted- Average Exercise Price
Average Remaining Weighted-Average Contractual Term (in Years)
Aggregate Intrinsic Value
Outstanding — December 31, 2014 2,403,347 $ 2.20 5.97 years $ 2,151
Granted 24,750 $ 1.35
Exercised (1,596 ) $ 1.59
Canceled (39,329 ) $ 3.18
Outstanding — June 30, 2015 2,387,172 $ 2.18 5.41 years $
—
Exercisable — June 30, 2015 1,248,712 $ 2.15 5.03 years $
—
Shares vested and expected to vest June 30, 2015 2,270,970 $ 2.17 5.38 years $
—</t>
  </si>
  <si>
    <t>Mira III Stock Option Awards [Member]</t>
  </si>
  <si>
    <t>A summary of the former officers and directors of Mira III option
activity for the six months ended June 30, 2015 is as
follows:
Shares
Weighted- Average Exercise Price (CDN)
Average Remaining Weighted-Average Contractual Term
Aggregate Intrinsic Value (USD)
Outstanding — December 31, 2014 35,938 $ 3.48 .3 Years
—
Granted
—
Exercised
—
Canceled (35,938 ) $ 3.48
Outstanding — June 30, 2015
— $
—
— $
—
Exercisable — June 30, 2015
— $
—
— $
—
Shares vested and expected to vest June 30, 2015
— $
—
— $
—</t>
  </si>
  <si>
    <t>Segment Reporting (Tables)</t>
  </si>
  <si>
    <t>Revenue by Business Segments</t>
  </si>
  <si>
    <t>Revenue for the business segments are shown as follows:
For the three months ended For the six
months ended
June 30, 2015
June 30, 2014
June 30, 2015
June 30, 2014
Product Sales and Services $ 9,857 $ 13,042 $ 15,785 $ 26,586
Technology Licensing 2,291 574 2,906 585
Technology Development 321 154 2,077 355
Total $ 12,469 $ 13,770 $ 20,768 $ 27,526</t>
  </si>
  <si>
    <t>Income (Loss) from Operations for Business Segments and Unallocated Costs and Expenses</t>
  </si>
  <si>
    <t>Income (loss) from operations for the business segments and
unallocated costs and expenses are as follows:
For the three months ended For the six
months ended
June 30, 2015
June 30, 2014
June 30, 2015
June 30, 2014
Product Sales and Services $ (2,103 ) $ 434 $ (3,618 ) $ 237
Technology Licensing 1,844 121 2,086 (311 )
Technology Development 256 133 1,733 238
Shared Services (2,141 ) (1,887 ) (5,464 ) (3,912 )
Unallocated costs and expenses (675 ) (885 ) (1,191 ) (1,241 )
Loss from operations $ (2,819 ) $ (2,084 ) $ (6,454 ) $ (4,989 )</t>
  </si>
  <si>
    <t>Components of Unallocated Costs and Expenses</t>
  </si>
  <si>
    <t>Unallocated costs and expenses consist of:
For the three months ended For the six
months ended
June 30, 2015
June 30, 2014
June 30, 2015
June 30, 2014
Depreciation and amortization $ (193 ) $ (391 ) $ (383 ) $ (569 )
Stock-based compensation expense (190 ) (454 ) (368 ) (602 )
Other (292 ) (40 ) (440 ) (70 )
Total $ (675 ) $ (885 ) $ (1,191 ) $ (1,241 )</t>
  </si>
  <si>
    <t>Schedule of Business Segment Assets</t>
  </si>
  <si>
    <t>Total business segment assets are as follow:
June 30, 2015
December 31, 2014
Product Sales and Services $ 27,422 $ 26,041
Technology Licensing 487 523
Technology Development 693 1,629
Shared Services 553 836
Unallocated assets 6,419 13,825
Total $ 35,574 $ 42,854</t>
  </si>
  <si>
    <t>Components of Unallocated Assets</t>
  </si>
  <si>
    <t>Unallocated assets consist of the following:
June 30, 2015
December 31, 2014
Cash $ 5,795 $ 12,863
Other current assets
— 450
Property, plant and equipment, net 22 25
Deferred tax assets 602 487
Total $ 6,419 $ 13,825</t>
  </si>
  <si>
    <t>Geographic Information of Revenue by Region</t>
  </si>
  <si>
    <t>Geographic information about revenue, based on shipments and/or
services to customers by region, is as follows:
For the three months ended For the six
months ended
June 30, 2015
June 30, 2014
June 30, 2015
June 30, 2014
United States $ 1,833 $ 1,269 $ 3,915 $ 1,780
United Kingdom 3,625 6,406 5,757 8,789
Italy 4,482 2,541 6,214 11,552
Brazil 2,527 2,256 4,878 4,100
Asia
— 1,296
— 1,296
Rest of the world 2 2 4 9
Total $ 12,469 $ 13,770 $ 20,768 $ 27,526</t>
  </si>
  <si>
    <t>Geographic Information of Long-Lived Assets by Regions</t>
  </si>
  <si>
    <t>Geographic information about long-lived assets associated with
particular regions is as follows:
June 30, 2015
December 31, 2014
United States $ 3,569 $ 3,003
Rest of the world 43 47
Consolidated Total $ 3,612 $ 3,050</t>
  </si>
  <si>
    <t>Commitments and Contingencies (Tables)</t>
  </si>
  <si>
    <t>Schedule of Future Minimum Lease Payments Under Noncancelable Lease Agreements</t>
  </si>
  <si>
    <t>Future minimum lease payments under noncancelable lease agreements
(with initial or remaining lease terms in excess of one year)
are as follows:
Years Ending December 31
2015 $ 207
2016 209
2017 16
2018 15
Thereafter 3
Total $ 450</t>
  </si>
  <si>
    <t>Description of Business - Additional Information (Detail)</t>
  </si>
  <si>
    <t>Liquidation date</t>
  </si>
  <si>
    <t>Jul. 29,
		2014</t>
  </si>
  <si>
    <t>Net Loss per Share - Calculations of Basic and Diluted Net Loss per Share (Detail) - USD ($) $ / shares in Units, $ in Thousands</t>
  </si>
  <si>
    <t>Numerator</t>
  </si>
  <si>
    <t>Net loss attributable to common shareholders</t>
  </si>
  <si>
    <t>Denominator</t>
  </si>
  <si>
    <t>Weighted average common shares outstanding - Basic and diluted</t>
  </si>
  <si>
    <t>Net loss per share-basic and diluted</t>
  </si>
  <si>
    <t>Net Loss per Share - Potentially Dilutive Securities Excluded from Calculation of Diluted Weighted Average Shares Outstanding (Detail) - shares</t>
  </si>
  <si>
    <t>Antidilutive Securities Excluded from Computation of Earnings Per Share [Line Items]</t>
  </si>
  <si>
    <t>Total potentially dilutive securities</t>
  </si>
  <si>
    <t>Common Stock Options [Member]</t>
  </si>
  <si>
    <t>Net Loss per Share - Additional Information (Detail) - shares</t>
  </si>
  <si>
    <t>Apr. 16, 2014</t>
  </si>
  <si>
    <t>Stock option outstanding</t>
  </si>
  <si>
    <t>Private Placement [Member]</t>
  </si>
  <si>
    <t>2014 NPS Corp [Member]</t>
  </si>
  <si>
    <t>Fair Value Measurement - Additional Information (Detail) - USD ($) $ in Thousands</t>
  </si>
  <si>
    <t>Cash equivalents maturity period</t>
  </si>
  <si>
    <t>Three months or less</t>
  </si>
  <si>
    <t>License agreement fair value</t>
  </si>
  <si>
    <t>Inventories - Schedule of Inventories (Detail) - USD ($) $ in Thousands</t>
  </si>
  <si>
    <t>Raw materials</t>
  </si>
  <si>
    <t>Work in process</t>
  </si>
  <si>
    <t>Finished goods</t>
  </si>
  <si>
    <t>Allowance for obsolescence</t>
  </si>
  <si>
    <t>Total inventory - net</t>
  </si>
  <si>
    <t>Inventories - Additional Information (Detail) - USD ($) $ in Thousands</t>
  </si>
  <si>
    <t>Inventory write-downs</t>
  </si>
  <si>
    <t>Property, Plant, and Equipment - Schedule of Property, Plant, and Equipment (Detail) - USD ($) $ in Thousands</t>
  </si>
  <si>
    <t>Property, Plant and Equipment [Line Items]</t>
  </si>
  <si>
    <t>Property, plant and equipment, gross</t>
  </si>
  <si>
    <t>Less accumulated depreciation</t>
  </si>
  <si>
    <t>Total property, plant and equipment, net of depreciation</t>
  </si>
  <si>
    <t>Leasehold Improvements [Member]</t>
  </si>
  <si>
    <t>Machinery and Equipment [Member]</t>
  </si>
  <si>
    <t>Patterns and Tooling [Member]</t>
  </si>
  <si>
    <t>Office Furniture and Equipment [Member]</t>
  </si>
  <si>
    <t>IT Equipment and Software [Member]</t>
  </si>
  <si>
    <t>Field Service Spare Parts [Member]</t>
  </si>
  <si>
    <t>Property, Plant, and Equipment - Additional Information (Detail) - USD ($) $ in Thousands</t>
  </si>
  <si>
    <t>Mar. 31, 2015</t>
  </si>
  <si>
    <t>Depreciation expense</t>
  </si>
  <si>
    <t>Lease back transaction lease term</t>
  </si>
  <si>
    <t>Five year term</t>
  </si>
  <si>
    <t>Blade Mold [Member]</t>
  </si>
  <si>
    <t>Cost of machinery disposed</t>
  </si>
  <si>
    <t>Net book value of machinery disposed</t>
  </si>
  <si>
    <t>Significant Unobservable Inputs (Level 3) [Member]</t>
  </si>
  <si>
    <t>Current fair value of the facility held for sale</t>
  </si>
  <si>
    <t>Intangible Assets - Summary of Intangible Assets (Detail) - USD ($) $ in Thousands</t>
  </si>
  <si>
    <t>12 Months Ended</t>
  </si>
  <si>
    <t>Finite-Lived Intangible Assets [Line Items]</t>
  </si>
  <si>
    <t>Cost</t>
  </si>
  <si>
    <t>Accumulated Amortization</t>
  </si>
  <si>
    <t>Net Carrying Amount End of Period</t>
  </si>
  <si>
    <t>Core Technology [Member]</t>
  </si>
  <si>
    <t>Average Remaining Amortization Period</t>
  </si>
  <si>
    <t>1 year 2 months 12 days</t>
  </si>
  <si>
    <t>1 year 8 months 12 days</t>
  </si>
  <si>
    <t>Trade Name [Member]</t>
  </si>
  <si>
    <t>2 years 2 months 12 days</t>
  </si>
  <si>
    <t>2 years 8 months 12 days</t>
  </si>
  <si>
    <t>Royalty License [Member]</t>
  </si>
  <si>
    <t>Intangible Assets - Additional Information (Detail) $ in Thousands</t>
  </si>
  <si>
    <t>Jun. 30, 2015USD ($)MW</t>
  </si>
  <si>
    <t>Jun. 30, 2014USD ($)</t>
  </si>
  <si>
    <t>Intangible assets</t>
  </si>
  <si>
    <t>Amortization expense</t>
  </si>
  <si>
    <t>WEG Equipamentos Eletricos S A [Member]</t>
  </si>
  <si>
    <t>Power generating capacity of wind turbines | MW</t>
  </si>
  <si>
    <t>Intangible Assets - Schedule of Expected Aggregate Future Amortization Expense (Detail) $ in Thousands</t>
  </si>
  <si>
    <t>Jun. 30, 2015USD ($)</t>
  </si>
  <si>
    <t>Total amortization expense</t>
  </si>
  <si>
    <t>Debt and Senior Secured Convertible Notes - Schedule of Debt (Detail) - USD ($) $ in Thousands</t>
  </si>
  <si>
    <t>Debt Instrument [Line Items]</t>
  </si>
  <si>
    <t>Total debt</t>
  </si>
  <si>
    <t>Less current portion</t>
  </si>
  <si>
    <t>Long-term debt</t>
  </si>
  <si>
    <t>Working Capital Revolving Line of Credit [Member]</t>
  </si>
  <si>
    <t>Debt and Senior Secured Convertible Notes - Foreign Working Capital Revolving Line of Credit - Additional Information (Detail) - Jun. 30, 2015</t>
  </si>
  <si>
    <t>USD ($)Customer</t>
  </si>
  <si>
    <t>Company to maintain unencumbered liquid assets</t>
  </si>
  <si>
    <t>Outstanding on revolving line of credit</t>
  </si>
  <si>
    <t>Outstanding performance letter of credit</t>
  </si>
  <si>
    <t>Maximum supported borrowing base</t>
  </si>
  <si>
    <t>Number of customers | Customer</t>
  </si>
  <si>
    <t>Foreign Working Capital Revolving Line of Credit [Member]</t>
  </si>
  <si>
    <t>Availability of revolving line of credit to support exports</t>
  </si>
  <si>
    <t>Line of credit facility, renewal period</t>
  </si>
  <si>
    <t>15 years</t>
  </si>
  <si>
    <t>Revolving line of credit extended maturity date</t>
  </si>
  <si>
    <t>Sep. 30,
		2016</t>
  </si>
  <si>
    <t>Line of credit , maturity date</t>
  </si>
  <si>
    <t>Accrued Expenses - Summary of Accrued Expenses (Detail) - USD ($) $ in Thousands</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t>
  </si>
  <si>
    <t>Apr. 16, 2014USD ($)$ / sharesshares</t>
  </si>
  <si>
    <t>Apr. 14, 2014shares</t>
  </si>
  <si>
    <t>Aug. 31, 2011USD ($)$ / sharesshares</t>
  </si>
  <si>
    <t>Dec. 31, 2010USD ($)shares</t>
  </si>
  <si>
    <t>Aug. 31, 2008USD ($)shares</t>
  </si>
  <si>
    <t>Nov. 30, 2009USD ($)$ / sharesshares</t>
  </si>
  <si>
    <t>Jun. 30, 2015USD ($)$ / sharesshares</t>
  </si>
  <si>
    <t>Sep. 30, 2013USD ($)shares</t>
  </si>
  <si>
    <t>Dec. 31, 2014shares</t>
  </si>
  <si>
    <t>Dec. 31, 2013$ / sharesshares</t>
  </si>
  <si>
    <t>Conversion of Stock [Line Items]</t>
  </si>
  <si>
    <t>Business acquisition, merger agreement date</t>
  </si>
  <si>
    <t>Apr. 16,
		2014</t>
  </si>
  <si>
    <t>Exchanged number of common stock</t>
  </si>
  <si>
    <t>Common stock, voting rights</t>
  </si>
  <si>
    <t>The class B restricted  voting shares are convertible into voting common shares on a one-for-one basis  at the option of the holder thereof at any time after July 15, 2014.</t>
  </si>
  <si>
    <t>Number of shares issued on Private placement</t>
  </si>
  <si>
    <t>Common stock price per share | $ / shares</t>
  </si>
  <si>
    <t>Private placement offering of equity securities aggregate gross proceeds | $</t>
  </si>
  <si>
    <t>Percentage of placement agent fee</t>
  </si>
  <si>
    <t>6.00%</t>
  </si>
  <si>
    <t>Cash commissions and other expenses paid to private placement | $</t>
  </si>
  <si>
    <t>Percentage of purchase price common stock shares</t>
  </si>
  <si>
    <t>Number of exercisable option shares sold in offering</t>
  </si>
  <si>
    <t>Exercise option price per share | $ / shares</t>
  </si>
  <si>
    <t>Stock option expected term</t>
  </si>
  <si>
    <t>2 years</t>
  </si>
  <si>
    <t>4 years 6 months</t>
  </si>
  <si>
    <t>Percentage of volatility rate</t>
  </si>
  <si>
    <t>87.00%</t>
  </si>
  <si>
    <t>Expected term of stock option</t>
  </si>
  <si>
    <t>Stock option exercisable period</t>
  </si>
  <si>
    <t>Legal, accounting and printing fees | $</t>
  </si>
  <si>
    <t>Stock split, conversion ratio</t>
  </si>
  <si>
    <t>Stock Split, conversion basis</t>
  </si>
  <si>
    <t>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t>
  </si>
  <si>
    <t>Reverse stock split</t>
  </si>
  <si>
    <t>1 for 11.6087</t>
  </si>
  <si>
    <t>Reverse stock split approval date</t>
  </si>
  <si>
    <t>Sep. 10,
		2013</t>
  </si>
  <si>
    <t>Effective date of stock split</t>
  </si>
  <si>
    <t>Sep. 16,
		2013</t>
  </si>
  <si>
    <t>Common stock, shares, issued</t>
  </si>
  <si>
    <t>Addition to convertible notes outstanding | $</t>
  </si>
  <si>
    <t>Value of preferred stock converted into common stock | $</t>
  </si>
  <si>
    <t>Preferred stock, shares authorized</t>
  </si>
  <si>
    <t>Proceeds from issuance of stock | $</t>
  </si>
  <si>
    <t>Warrant to purchase preferred stock, exercise price | $ / shares</t>
  </si>
  <si>
    <t>Convertible Notes [Member]</t>
  </si>
  <si>
    <t>Convertible notes, interest rate</t>
  </si>
  <si>
    <t>Convertible notes maturity date</t>
  </si>
  <si>
    <t>Jun. 30,
		2014</t>
  </si>
  <si>
    <t>Aggregate proceeds from equity financing | $</t>
  </si>
  <si>
    <t>Aggregate principal amount of convertible notes percentage</t>
  </si>
  <si>
    <t>60.00%</t>
  </si>
  <si>
    <t>Mira III [Member]</t>
  </si>
  <si>
    <t>Wind Power Holdings Inc [Member]</t>
  </si>
  <si>
    <t>Conversion of senior secured convertible notes to common stock | $</t>
  </si>
  <si>
    <t>Common stock, par value | $ / shares</t>
  </si>
  <si>
    <t>Minimum [Member]</t>
  </si>
  <si>
    <t>Investors rights percentage</t>
  </si>
  <si>
    <t>50.00%</t>
  </si>
  <si>
    <t>Options fair value | $ / shares</t>
  </si>
  <si>
    <t>Reverse Take Over [Member]</t>
  </si>
  <si>
    <t>Common stock, no par value | $ / shares</t>
  </si>
  <si>
    <t>Common stock value | $</t>
  </si>
  <si>
    <t>Reverse Stock Split [Member] | Wind Power Holdings Inc [Member]</t>
  </si>
  <si>
    <t>Post Stock Split [Member]</t>
  </si>
  <si>
    <t>Reduction in APIC | $</t>
  </si>
  <si>
    <t>Class B Restricted Voting Common Shares [Member]</t>
  </si>
  <si>
    <t>Class B Restricted Voting Common Shares [Member] | Wind Power Holdings Inc [Member]</t>
  </si>
  <si>
    <t>Class B Restricted Voting Common Shares [Member] | Reverse Take Over [Member]</t>
  </si>
  <si>
    <t>Series X-1 Preferred Stock [Member]</t>
  </si>
  <si>
    <t>Series X-2 Preferred Stock [Member]</t>
  </si>
  <si>
    <t>Series A Preferred Stock [Member]</t>
  </si>
  <si>
    <t>Preferred stock, shares issued</t>
  </si>
  <si>
    <t>Series B Preferred Stock [Member]</t>
  </si>
  <si>
    <t>Preferred stock, per share | $ / shares</t>
  </si>
  <si>
    <t>Proceeds from issuance of preferred stock | $</t>
  </si>
  <si>
    <t>Stock issuance costs | $</t>
  </si>
  <si>
    <t>Series C-2 Convertible Preferred Stock [Member]</t>
  </si>
  <si>
    <t>Warrants to purchase shares</t>
  </si>
  <si>
    <t>Series C-2 Convertible Preferred Stock [Member] | Convertible Preferred Stock Warrants [Member]</t>
  </si>
  <si>
    <t>Aggregate cash consideration | $</t>
  </si>
  <si>
    <t>Convertible Series C-1 Preferred Stock [Member]</t>
  </si>
  <si>
    <t>Conversion feature description</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Series X Preferred Stock [Member]</t>
  </si>
  <si>
    <t>Stock option expiration date</t>
  </si>
  <si>
    <t>Capital Structure - Schedule of Assets and Liabilities (Detail) - Mira III [Member] - USD ($) $ in Thousands</t>
  </si>
  <si>
    <t>Net assets of Mira III:</t>
  </si>
  <si>
    <t>Prepaids</t>
  </si>
  <si>
    <t>Accounts payable and accrued liabilities</t>
  </si>
  <si>
    <t>Net liabilities acquired</t>
  </si>
  <si>
    <t>Consideration paid- Mira III stock at fair value</t>
  </si>
  <si>
    <t>Reduction in APIC</t>
  </si>
  <si>
    <t>Stock Based Compensation and Employee Benefit Plans - Additional Information (Detail) $ / shares in Units, $ in Thousands</t>
  </si>
  <si>
    <t>Apr. 16, 2014$ / sharesshares</t>
  </si>
  <si>
    <t>Jan. 01, 2014shares</t>
  </si>
  <si>
    <t>Apr. 30, 2014shares</t>
  </si>
  <si>
    <t>Jan. 31, 2014shares</t>
  </si>
  <si>
    <t>Jun. 30, 2015USD ($)$ / sharesCAD / sharesshares</t>
  </si>
  <si>
    <t>Apr. 16, 2014CAD / sharesshares</t>
  </si>
  <si>
    <t>Share-based Compensation Arrangement by Share-based Payment Award, Compensation Cost [Line Items]</t>
  </si>
  <si>
    <t>Common stock reserved for future issuance</t>
  </si>
  <si>
    <t>Weighted-average grant-date fair value of options granted | $ / shares</t>
  </si>
  <si>
    <t>Unrecognized compensation expense related to non-vested stock options | $</t>
  </si>
  <si>
    <t>Expected weighted-average vesting period to recognize stock compensation expenses</t>
  </si>
  <si>
    <t>1 year 10 months 24 days</t>
  </si>
  <si>
    <t>Stock option activity, forfeiture rate</t>
  </si>
  <si>
    <t>10.00%</t>
  </si>
  <si>
    <t>2013 Wind Power Holdings Inc Plan [Member]</t>
  </si>
  <si>
    <t>Outstanding options converted</t>
  </si>
  <si>
    <t>2013 Wind Power Holdings Inc Plan [Member] | Mira III [Member]</t>
  </si>
  <si>
    <t>2013 Wind Power Holdings Inc Plan [Member] | Northern Power Systems Utility Scale, Inc [Member]</t>
  </si>
  <si>
    <t>Shares reserved for issuance upon grant or exercise</t>
  </si>
  <si>
    <t>Shares, Exercised</t>
  </si>
  <si>
    <t>Common shares exercise price during the period | $ / shares</t>
  </si>
  <si>
    <t>Exercise option price per share | CAD / shares</t>
  </si>
  <si>
    <t>1 year</t>
  </si>
  <si>
    <t>Common shares exercise price during the period | CAD / shares</t>
  </si>
  <si>
    <t>Subsidiary Plan [Member]</t>
  </si>
  <si>
    <t>Stock Based Compensation and Employee Benefit Plans - Summary of Stock Option Activity (Detail) $ / shares in Units, $ in Thousands</t>
  </si>
  <si>
    <t>Dec. 31, 2014USD ($)$ / sharesshares</t>
  </si>
  <si>
    <t>Dec. 31, 2014USD ($)CAD / shares</t>
  </si>
  <si>
    <t>Share-based Compensation Arrangement by Share-based Payment Award [Line Items]</t>
  </si>
  <si>
    <t>Shares Exercisable - June 30, 2015</t>
  </si>
  <si>
    <t>Weighted-Average Exercise Price, Exercisable - June 30, 2015 | $ / shares</t>
  </si>
  <si>
    <t>Shares Outstanding, Beginning balance</t>
  </si>
  <si>
    <t>Shares, Granted</t>
  </si>
  <si>
    <t>Shares, Canceled</t>
  </si>
  <si>
    <t>Shares Outstanding, Ending balance</t>
  </si>
  <si>
    <t>Shares vested and expected to vest June 30, 2015</t>
  </si>
  <si>
    <t>Weighted-Average Exercise Price, Outstanding, Beginning balance | $ / shares</t>
  </si>
  <si>
    <t>Weighted-Average Exercise Price, Granted | $ / shares</t>
  </si>
  <si>
    <t>Weighted-Average Exercise Price, Exercised | $ / shares</t>
  </si>
  <si>
    <t>Weighted-Average Exercise Price, Canceled | $ / shares</t>
  </si>
  <si>
    <t>Weighted-Average Exercise Price, Outstanding, Ending balance | $ / shares</t>
  </si>
  <si>
    <t>Weighted-Average Exercise Price, Shares vested and expected to vest June 30, 2015 | $ / shares</t>
  </si>
  <si>
    <t>Average Remaining Weighted-Average Contractual Term (in Years), Outstanding - December 31, 2014</t>
  </si>
  <si>
    <t>5 years 4 months 28 days</t>
  </si>
  <si>
    <t>5 years 11 months 19 days</t>
  </si>
  <si>
    <t>Average Remaining Weighted-Average Contractual Term (in Years), Outstanding - June 30, 2015</t>
  </si>
  <si>
    <t>Average Remaining Weighted-Average Contractual Term (in Years), Exercisable - June 30, 2015</t>
  </si>
  <si>
    <t>5 years 11 days</t>
  </si>
  <si>
    <t>Average Remaining Weighted-Average Contractual Term (in Years), Shares vested and expected to vest June 30, 2015</t>
  </si>
  <si>
    <t>5 years 4 months 17 days</t>
  </si>
  <si>
    <t>Aggregate Intrinsic Value, Outstanding, Beginning balance | $</t>
  </si>
  <si>
    <t>Aggregate Intrinsic Value, Outstanding, Ending balance | $</t>
  </si>
  <si>
    <t>Aggregate Intrinsic Value, Exercisable - June 30, 2015 | $</t>
  </si>
  <si>
    <t>Aggregate Intrinsic Value, Shares vested and expected to vest June 30, 2015 | $</t>
  </si>
  <si>
    <t>Weighted-Average Exercise Price, Outstanding, Beginning balance | CAD / shares</t>
  </si>
  <si>
    <t>Weighted-Average Exercise Price, Exercised | CAD / shares</t>
  </si>
  <si>
    <t>Weighted-Average Exercise Price, Canceled | CAD / shares</t>
  </si>
  <si>
    <t>Weighted-Average Exercise Price, Outstanding, Ending balance | CAD / shares</t>
  </si>
  <si>
    <t>Weighted-Average Exercise Price, Exercisable - June 30, 2015 | CAD / shares</t>
  </si>
  <si>
    <t>3 months 18 days</t>
  </si>
  <si>
    <t>Stock Based Compensation and Employee Benefit Plans - Schedule of Assumptions Used in Estimating the Grant-Date Fair Values of Stock Options Granted (Detail)</t>
  </si>
  <si>
    <t>Compensation Related Costs [Abstract]</t>
  </si>
  <si>
    <t>Expected volatility, minimum</t>
  </si>
  <si>
    <t>76.00%</t>
  </si>
  <si>
    <t>Expected volatility, maximum</t>
  </si>
  <si>
    <t>80.00%</t>
  </si>
  <si>
    <t>Risk-free interest rate, minimum</t>
  </si>
  <si>
    <t>1.09%</t>
  </si>
  <si>
    <t>Risk-free interest rate, maximum</t>
  </si>
  <si>
    <t>1.59%</t>
  </si>
  <si>
    <t>Expected life (year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401(k) Plan - Additional Information (Detail) - USD ($) $ in Thousands</t>
  </si>
  <si>
    <t>Defined Contribution Plan Disclosure [Line Items]</t>
  </si>
  <si>
    <t>Maximum employees contribution percentage</t>
  </si>
  <si>
    <t>15.00%</t>
  </si>
  <si>
    <t>Percentage of Company contribution</t>
  </si>
  <si>
    <t>Company matching contributions</t>
  </si>
  <si>
    <t>Maximum [Member]</t>
  </si>
  <si>
    <t>Percentage of maximum contribution by employer</t>
  </si>
  <si>
    <t>Income Taxes - Additional Information (Detail) - USD ($)</t>
  </si>
  <si>
    <t>Nov. 30, 2014</t>
  </si>
  <si>
    <t>Income Taxes And Tax Related [Line Items]</t>
  </si>
  <si>
    <t>Income tax (benefit) expense</t>
  </si>
  <si>
    <t>Income tax (benefit) expense, current</t>
  </si>
  <si>
    <t>Income tax expense, deferred</t>
  </si>
  <si>
    <t>Net operating loss carryforwards, federal</t>
  </si>
  <si>
    <t>Research and development tax credit forward</t>
  </si>
  <si>
    <t>Net operating loss carryforwards</t>
  </si>
  <si>
    <t>Uncertain tax positions</t>
  </si>
  <si>
    <t>Interest or penalties on uncertain tax positions</t>
  </si>
  <si>
    <t>Scenario, Previously Reported [Member]</t>
  </si>
  <si>
    <t>Brazil [Member]</t>
  </si>
  <si>
    <t>Research and Development [Member] | Scenario, Previously Reported [Member]</t>
  </si>
  <si>
    <t>Net operating loss carryforwards expiration date</t>
  </si>
  <si>
    <t>Minimum [Member] | Brazil [Member]</t>
  </si>
  <si>
    <t>Foreign tax expense rate</t>
  </si>
  <si>
    <t>Maximum [Member] | Brazil [Member]</t>
  </si>
  <si>
    <t>18.00%</t>
  </si>
  <si>
    <t>United States [Member]</t>
  </si>
  <si>
    <t>State [Member] | Minimum [Member] | Scenario, Previously Reported [Member]</t>
  </si>
  <si>
    <t>State [Member] | Maximum [Member] | Scenario, Previously Reported [Member]</t>
  </si>
  <si>
    <t>Related-Party Transactions - Additional Information (Detail) - USD ($) $ in Thousands</t>
  </si>
  <si>
    <t>Sep. 30, 2013</t>
  </si>
  <si>
    <t>Related Party Transaction [Line Items]</t>
  </si>
  <si>
    <t>Issuance of notes to related parties</t>
  </si>
  <si>
    <t>Cash portion of issuance of notes to related parties</t>
  </si>
  <si>
    <t>Non-cash portion of issuance of notes to related parties</t>
  </si>
  <si>
    <t>Number of voting common shares issued in conversion of notes</t>
  </si>
  <si>
    <t>Interest expense</t>
  </si>
  <si>
    <t>Segment Reporting - Additional Information (Detail) - Segment</t>
  </si>
  <si>
    <t>Number of segments</t>
  </si>
  <si>
    <t>Percentage of revenues recognized from sales outside the United States</t>
  </si>
  <si>
    <t>85.00%</t>
  </si>
  <si>
    <t>91.00%</t>
  </si>
  <si>
    <t>81.00%</t>
  </si>
  <si>
    <t>94.00%</t>
  </si>
  <si>
    <t>Segment Reporting - Revenue by Business Segments (Detail) - USD ($) $ in Thousands</t>
  </si>
  <si>
    <t>Segment Reporting, Revenue Reconciling Item [Line Items]</t>
  </si>
  <si>
    <t>Product Sales and Services [Member]</t>
  </si>
  <si>
    <t>Technology Licensing [Member]</t>
  </si>
  <si>
    <t>Technology Development [Member]</t>
  </si>
  <si>
    <t>Segment Reporting - Income (Loss) from Operations for Business Segments and Unallocated Costs and Expenses (Detail) - USD ($) $ in Thousands</t>
  </si>
  <si>
    <t>Segment Reporting Information [Line Items]</t>
  </si>
  <si>
    <t>Income (loss) from operations</t>
  </si>
  <si>
    <t>Unallocated costs and expenses</t>
  </si>
  <si>
    <t>Operating Segments [Member] | Product Sales and Services [Member]</t>
  </si>
  <si>
    <t>Operating Segments [Member] | Technology Licensing [Member]</t>
  </si>
  <si>
    <t>Operating Segments [Member] | Technology Development [Member]</t>
  </si>
  <si>
    <t>Segment Reconciling Items [Member]</t>
  </si>
  <si>
    <t>Shared Services</t>
  </si>
  <si>
    <t>Segment Reporting - Components of Unallocated Costs and Expenses (Detail) - USD ($) $ in Thousands</t>
  </si>
  <si>
    <t>Other</t>
  </si>
  <si>
    <t>Segment Reporting - Schedule of Business Segment Assets (Detail) - USD ($) $ in Thousands</t>
  </si>
  <si>
    <t>Segment Reporting, Asset Reconciling Item [Line Items]</t>
  </si>
  <si>
    <t>Shared Services [Member]</t>
  </si>
  <si>
    <t>Unallocated Assets [Member]</t>
  </si>
  <si>
    <t>Segment Reporting - Components of Unallocated Assets (Detail) - USD ($) $ in Thousands</t>
  </si>
  <si>
    <t>Property, plant and equipment, net</t>
  </si>
  <si>
    <t>Deferred tax assets</t>
  </si>
  <si>
    <t>Cash</t>
  </si>
  <si>
    <t>Other current assets</t>
  </si>
  <si>
    <t>Segment Reporting - Geographic Information of Revenue by Region (Detail) - USD ($) $ in Thousands</t>
  </si>
  <si>
    <t>Revenues from External Customers and Long-Lived Assets [Line Items]</t>
  </si>
  <si>
    <t>Revenues</t>
  </si>
  <si>
    <t>United Kingdom [Member]</t>
  </si>
  <si>
    <t>Italy [Member]</t>
  </si>
  <si>
    <t>Asia [Member]</t>
  </si>
  <si>
    <t>Rest of The World [Member]</t>
  </si>
  <si>
    <t>Segment Reporting - Geographic Information of Long-Lived Assets by Regions (Detail) - USD ($) $ in Thousands</t>
  </si>
  <si>
    <t>Long-lived assets</t>
  </si>
  <si>
    <t>Commitments and Contingencies - Additional Information (Detail) $ in Thousands</t>
  </si>
  <si>
    <t>Jun. 30, 2015USD ($)Turbines</t>
  </si>
  <si>
    <t>Loss Contingencies [Line Items]</t>
  </si>
  <si>
    <t>Number of turbines sold | Turbines</t>
  </si>
  <si>
    <t>Total liabilities related to exposure</t>
  </si>
  <si>
    <t>Service contract liability</t>
  </si>
  <si>
    <t>Discount rate</t>
  </si>
  <si>
    <t>9.00%</t>
  </si>
  <si>
    <t>Time period for discount</t>
  </si>
  <si>
    <t>10 years</t>
  </si>
  <si>
    <t>Current liabilities related to exposure</t>
  </si>
  <si>
    <t>Operating lease, rent expense</t>
  </si>
  <si>
    <t>Operating lease termination period</t>
  </si>
  <si>
    <t>Annual lease payment obligation, 2016</t>
  </si>
  <si>
    <t>Annual lease payment obligation, 2017</t>
  </si>
  <si>
    <t>Annual lease payment obligation, 2018</t>
  </si>
  <si>
    <t>Annual lease payment obligation, 2019</t>
  </si>
  <si>
    <t>Operating lease term</t>
  </si>
  <si>
    <t>5 years</t>
  </si>
  <si>
    <t>Commitments and Contingencies - Schedule of Future Minimum Lease Payments Under Noncancelable Lease Agreements (Detail) $ in Thousands</t>
  </si>
  <si>
    <t>Thereafter</t>
  </si>
  <si>
    <t>Label</t>
  </si>
  <si>
    <t>Element</t>
  </si>
  <si>
    <t>Value</t>
  </si>
  <si>
    <t>Product Warranty Accrual</t>
  </si>
  <si>
    <t>us-gaap_ProductWarrantyAccrual</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0_);(#,##0.0000000)" numFmtId="168"/>
    <numFmt formatCode="_(&quot;CAD &quot;#,##0.00_);_(&quot;CAD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05997</v>
      </c>
    </row>
    <row spans="1:3" r="12">
      <c s="4" r="A12" t="s">
        <v>19</v>
      </c>
      <c s="4" r="B12" t="s">
        <v>20</v>
      </c>
    </row>
    <row spans="1:3" r="13">
      <c s="4" r="A13" t="s">
        <v>21</v>
      </c>
      <c s="4" r="B13" t="s">
        <v>22</v>
      </c>
    </row>
    <row spans="1:3" r="14">
      <c s="4" r="A14" t="s">
        <v>23</v>
      </c>
    </row>
    <row spans="1:3" r="15">
      <c s="3" r="A15" t="s">
        <v>4</v>
      </c>
    </row>
    <row spans="1:3" r="16">
      <c s="4" r="A16" t="s">
        <v>24</v>
      </c>
      <c s="5" r="C16" t="n">
        <v>22765949</v>
      </c>
    </row>
    <row spans="1:3" r="17">
      <c s="4" r="A17" t="s">
        <v>25</v>
      </c>
    </row>
    <row spans="1:3" r="18">
      <c s="3" r="A18" t="s">
        <v>4</v>
      </c>
    </row>
    <row spans="1:3" r="19">
      <c s="4" r="A19" t="s">
        <v>24</v>
      </c>
      <c s="5" r="C19"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7</v>
      </c>
      <c s="2" r="B1" t="s">
        <v>1</v>
      </c>
    </row>
    <row spans="1:2" r="2">
      <c s="2" r="B2" t="s">
        <v>2</v>
      </c>
    </row>
    <row spans="1:2" r="3">
      <c s="3" r="A3" t="s">
        <v>163</v>
      </c>
    </row>
    <row spans="1:2" r="4">
      <c s="4" r="A4" t="s">
        <v>127</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6124</v>
      </c>
      <c s="7" r="C3" t="n">
        <v>13142</v>
      </c>
    </row>
    <row spans="1:3" r="4">
      <c s="4" r="A4" t="s">
        <v>30</v>
      </c>
      <c s="5" r="B4" t="n">
        <v>4228</v>
      </c>
      <c s="5" r="C4" t="n">
        <v>3491</v>
      </c>
    </row>
    <row spans="1:3" r="5">
      <c s="4" r="A5" t="s">
        <v>31</v>
      </c>
      <c s="5" r="B5" t="n">
        <v>2664</v>
      </c>
      <c s="5" r="C5" t="n">
        <v>2212</v>
      </c>
    </row>
    <row spans="1:3" r="6">
      <c s="4" r="A6" t="s">
        <v>32</v>
      </c>
      <c s="5" r="B6" t="n">
        <v>15190</v>
      </c>
      <c s="5" r="C6" t="n">
        <v>16456</v>
      </c>
    </row>
    <row spans="1:3" r="7">
      <c s="4" r="A7" t="s">
        <v>33</v>
      </c>
      <c s="5" r="B7" t="n">
        <v>1341</v>
      </c>
      <c s="5" r="C7" t="n">
        <v>1062</v>
      </c>
    </row>
    <row spans="1:3" r="8">
      <c s="4" r="A8" t="s">
        <v>34</v>
      </c>
      <c s="5" r="B8" t="n">
        <v>1811</v>
      </c>
      <c s="5" r="C8" t="n">
        <v>2737</v>
      </c>
    </row>
    <row spans="1:3" r="9">
      <c s="4" r="A9" t="s">
        <v>35</v>
      </c>
      <c s="5" r="B9" t="n">
        <v>31358</v>
      </c>
      <c s="5" r="C9" t="n">
        <v>39100</v>
      </c>
    </row>
    <row spans="1:3" r="10">
      <c s="4" r="A10" t="s">
        <v>36</v>
      </c>
      <c s="5" r="B10" t="n">
        <v>2089</v>
      </c>
      <c s="5" r="C10" t="n">
        <v>1854</v>
      </c>
    </row>
    <row spans="1:3" r="11">
      <c s="4" r="A11" t="s">
        <v>37</v>
      </c>
      <c s="5" r="B11" t="n">
        <v>801</v>
      </c>
      <c s="5" r="C11" t="n">
        <v>474</v>
      </c>
    </row>
    <row spans="1:3" r="12">
      <c s="4" r="A12" t="s">
        <v>38</v>
      </c>
      <c s="5" r="B12" t="n">
        <v>722</v>
      </c>
      <c s="5" r="C12" t="n">
        <v>722</v>
      </c>
    </row>
    <row spans="1:3" r="13">
      <c s="4" r="A13" t="s">
        <v>39</v>
      </c>
      <c s="5" r="B13" t="n">
        <v>602</v>
      </c>
      <c s="5" r="C13" t="n">
        <v>487</v>
      </c>
    </row>
    <row spans="1:3" r="14">
      <c s="4" r="A14" t="s">
        <v>40</v>
      </c>
      <c s="5" r="B14" t="n">
        <v>2</v>
      </c>
      <c s="5" r="C14" t="n">
        <v>217</v>
      </c>
    </row>
    <row spans="1:3" r="15">
      <c s="4" r="A15" t="s">
        <v>41</v>
      </c>
      <c s="5" r="B15" t="n">
        <v>35574</v>
      </c>
      <c s="5" r="C15" t="n">
        <v>42854</v>
      </c>
    </row>
    <row spans="1:3" r="16">
      <c s="3" r="A16" t="s">
        <v>42</v>
      </c>
    </row>
    <row spans="1:3" r="17">
      <c s="4" r="A17" t="s">
        <v>43</v>
      </c>
      <c s="5" r="B17" t="n">
        <v>3000</v>
      </c>
      <c s="5" r="C17" t="n">
        <v>4000</v>
      </c>
    </row>
    <row spans="1:3" r="18">
      <c s="4" r="A18" t="s">
        <v>44</v>
      </c>
      <c s="5" r="B18" t="n">
        <v>4038</v>
      </c>
      <c s="5" r="C18" t="n">
        <v>4153</v>
      </c>
    </row>
    <row spans="1:3" r="19">
      <c s="4" r="A19" t="s">
        <v>45</v>
      </c>
      <c s="5" r="B19" t="n">
        <v>4858</v>
      </c>
      <c s="5" r="C19" t="n">
        <v>5050</v>
      </c>
    </row>
    <row spans="1:3" r="20">
      <c s="4" r="A20" t="s">
        <v>46</v>
      </c>
      <c s="5" r="B20" t="n">
        <v>2746</v>
      </c>
      <c s="5" r="C20" t="n">
        <v>2529</v>
      </c>
    </row>
    <row spans="1:3" r="21">
      <c s="4" r="A21" t="s">
        <v>47</v>
      </c>
      <c s="5" r="B21" t="n">
        <v>3746</v>
      </c>
      <c s="5" r="C21" t="n">
        <v>4275</v>
      </c>
    </row>
    <row spans="1:3" r="22">
      <c s="4" r="A22" t="s">
        <v>39</v>
      </c>
      <c s="5" r="B22" t="n">
        <v>771</v>
      </c>
      <c s="5" r="C22" t="n">
        <v>649</v>
      </c>
    </row>
    <row spans="1:3" r="23">
      <c s="4" r="A23" t="s">
        <v>48</v>
      </c>
      <c s="5" r="B23" t="n">
        <v>6820</v>
      </c>
      <c s="5" r="C23" t="n">
        <v>5642</v>
      </c>
    </row>
    <row spans="1:3" r="24">
      <c s="4" r="A24" t="s">
        <v>49</v>
      </c>
      <c s="5" r="B24" t="n">
        <v>171</v>
      </c>
      <c s="5" r="C24" t="n">
        <v>77</v>
      </c>
    </row>
    <row spans="1:3" r="25">
      <c s="4" r="A25" t="s">
        <v>50</v>
      </c>
      <c s="5" r="B25" t="n">
        <v>26150</v>
      </c>
      <c s="5" r="C25" t="n">
        <v>26375</v>
      </c>
    </row>
    <row spans="1:3" r="26">
      <c s="4" r="A26" t="s">
        <v>51</v>
      </c>
      <c s="5" r="B26" t="n">
        <v>2055</v>
      </c>
      <c s="5" r="C26" t="n">
        <v>2041</v>
      </c>
    </row>
    <row spans="1:3" r="27">
      <c s="4" r="A27" t="s">
        <v>52</v>
      </c>
      <c s="5" r="B27" t="n">
        <v>313</v>
      </c>
      <c s="5" r="C27" t="n">
        <v>308</v>
      </c>
    </row>
    <row spans="1:3" r="28">
      <c s="4" r="A28" t="s">
        <v>53</v>
      </c>
      <c s="7" r="B28" t="n">
        <v>28518</v>
      </c>
      <c s="7" r="C28" t="n">
        <v>28724</v>
      </c>
    </row>
    <row spans="1:3" r="29">
      <c s="4" r="A29" t="s">
        <v>54</v>
      </c>
    </row>
    <row spans="1:3" r="30">
      <c s="3" r="A30" t="s">
        <v>55</v>
      </c>
    </row>
    <row spans="1:3" r="31">
      <c s="4" r="A31" t="s">
        <v>56</v>
      </c>
      <c s="7" r="B31" t="n">
        <v>-14</v>
      </c>
    </row>
    <row spans="1:3" r="32">
      <c s="4" r="A32" t="s">
        <v>57</v>
      </c>
      <c s="5" r="B32" t="n">
        <v>8340</v>
      </c>
      <c s="7" r="C32" t="n">
        <v>7972</v>
      </c>
    </row>
    <row spans="1:3" r="33">
      <c s="4" r="A33" t="s">
        <v>58</v>
      </c>
      <c s="5" r="B33" t="n">
        <v>-166659</v>
      </c>
      <c s="5" r="C33" t="n">
        <v>-159228</v>
      </c>
    </row>
    <row spans="1:3" r="34">
      <c s="4" r="A34" t="s">
        <v>59</v>
      </c>
      <c s="5" r="B34" t="n">
        <v>7056</v>
      </c>
      <c s="5" r="C34" t="n">
        <v>14130</v>
      </c>
    </row>
    <row spans="1:3" r="35">
      <c s="4" r="A35" t="s">
        <v>60</v>
      </c>
      <c s="5" r="B35" t="n">
        <v>35574</v>
      </c>
      <c s="5" r="C35" t="n">
        <v>42854</v>
      </c>
    </row>
    <row spans="1:3" r="36">
      <c s="4" r="A36" t="s">
        <v>61</v>
      </c>
    </row>
    <row spans="1:3" r="37">
      <c s="3" r="A37" t="s">
        <v>55</v>
      </c>
    </row>
    <row spans="1:3" r="38">
      <c s="4" r="A38" t="s">
        <v>62</v>
      </c>
      <c s="7" r="B38" t="n">
        <v>165389</v>
      </c>
      <c s="7" r="C38" t="n">
        <v>165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201</v>
      </c>
      <c s="2" r="B1" t="s">
        <v>1</v>
      </c>
    </row>
    <row spans="1:2" r="2">
      <c s="2" r="B2" t="s">
        <v>2</v>
      </c>
    </row>
    <row spans="1:2" r="3">
      <c s="3" r="A3" t="s">
        <v>155</v>
      </c>
    </row>
    <row spans="1:2" r="4">
      <c s="4" r="A4" t="s">
        <v>202</v>
      </c>
      <c s="4" r="B4" t="s">
        <v>202</v>
      </c>
    </row>
    <row spans="1:2" r="5">
      <c s="4" r="A5" t="s">
        <v>203</v>
      </c>
      <c s="4" r="B5" t="s">
        <v>203</v>
      </c>
    </row>
    <row spans="1:2" r="6">
      <c s="4" r="A6" t="s">
        <v>204</v>
      </c>
      <c s="4" r="B6" t="s">
        <v>205</v>
      </c>
    </row>
    <row spans="1:2" r="7">
      <c s="4" r="A7" t="s">
        <v>206</v>
      </c>
      <c s="4" r="B7"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163</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6</v>
      </c>
      <c s="2" r="B1" t="s">
        <v>1</v>
      </c>
    </row>
    <row spans="1:2" r="2">
      <c s="2" r="B2" t="s">
        <v>2</v>
      </c>
    </row>
    <row spans="1:2" r="3">
      <c s="3" r="A3" t="s">
        <v>166</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9</v>
      </c>
      <c s="2" r="B1" t="s">
        <v>1</v>
      </c>
    </row>
    <row spans="1:2" r="2">
      <c s="2" r="B2" t="s">
        <v>2</v>
      </c>
    </row>
    <row spans="1:2" r="3">
      <c s="3" r="A3" t="s">
        <v>169</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4</v>
      </c>
      <c s="2" r="B1" t="s">
        <v>1</v>
      </c>
    </row>
    <row spans="1:2" r="2">
      <c s="2" r="B2" t="s">
        <v>2</v>
      </c>
    </row>
    <row spans="1:2" r="3">
      <c s="3" r="A3" t="s">
        <v>172</v>
      </c>
    </row>
    <row spans="1:2" r="4">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175</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7</v>
      </c>
    </row>
    <row spans="1:3" r="2">
      <c s="4" r="A2" t="s">
        <v>64</v>
      </c>
      <c s="7" r="B2" t="n">
        <v>97</v>
      </c>
      <c s="7" r="C2" t="n">
        <v>187</v>
      </c>
    </row>
    <row spans="1:3" r="3">
      <c s="4" r="A3" t="s">
        <v>61</v>
      </c>
    </row>
    <row spans="1:3" r="4">
      <c s="4" r="A4" t="s">
        <v>65</v>
      </c>
    </row>
    <row spans="1:3" r="5">
      <c s="4" r="A5" t="s">
        <v>66</v>
      </c>
      <c s="5" r="B5" t="n">
        <v>0</v>
      </c>
      <c s="5" r="C5" t="n">
        <v>0</v>
      </c>
    </row>
    <row spans="1:3" r="6">
      <c s="4" r="A6" t="s">
        <v>67</v>
      </c>
      <c s="5" r="B6" t="n">
        <v>22765949</v>
      </c>
      <c s="5" r="C6" t="n">
        <v>22764353</v>
      </c>
    </row>
    <row spans="1:3" r="7">
      <c s="4" r="A7" t="s">
        <v>68</v>
      </c>
      <c s="5" r="B7" t="n">
        <v>22765949</v>
      </c>
      <c s="5" r="C7" t="n">
        <v>227643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2</v>
      </c>
      <c s="2" r="B1" t="s">
        <v>1</v>
      </c>
    </row>
    <row spans="1:2" r="2">
      <c s="2" r="B2" t="s">
        <v>2</v>
      </c>
    </row>
    <row spans="1:2" r="3">
      <c s="3" r="A3" t="s">
        <v>178</v>
      </c>
    </row>
    <row spans="1:2" r="4">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4" r="A3" t="s">
        <v>236</v>
      </c>
      <c s="4" r="B3" t="s">
        <v>237</v>
      </c>
    </row>
    <row spans="1:2" r="4">
      <c s="4" r="A4" t="s">
        <v>238</v>
      </c>
      <c s="4" r="B4" t="s">
        <v>239</v>
      </c>
    </row>
    <row spans="1:2" r="5">
      <c s="4" r="A5" t="s">
        <v>240</v>
      </c>
    </row>
    <row spans="1:2" r="6">
      <c s="4" r="A6" t="s">
        <v>241</v>
      </c>
      <c s="4" r="B6" t="s">
        <v>242</v>
      </c>
    </row>
    <row spans="1:2" r="7">
      <c s="4" r="A7" t="s">
        <v>243</v>
      </c>
    </row>
    <row spans="1:2" r="8">
      <c s="4" r="A8" t="s">
        <v>241</v>
      </c>
      <c s="4" r="B8"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3</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0</v>
      </c>
      <c s="2" r="B1" t="s">
        <v>1</v>
      </c>
    </row>
    <row spans="1:2" r="2">
      <c s="2" r="B2" t="s">
        <v>2</v>
      </c>
    </row>
    <row spans="1:2" r="3">
      <c s="3" r="A3" t="s">
        <v>199</v>
      </c>
    </row>
    <row spans="1:2" r="4">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spans="1:2" r="1">
      <c s="1" r="A1" t="s">
        <v>263</v>
      </c>
      <c s="2" r="B1" t="s">
        <v>1</v>
      </c>
    </row>
    <row spans="1:2" r="2">
      <c s="2" r="B2" t="s">
        <v>2</v>
      </c>
    </row>
    <row spans="1:2" r="3">
      <c s="3" r="A3" t="s">
        <v>155</v>
      </c>
    </row>
    <row spans="1:2" r="4">
      <c s="4" r="A4" t="s">
        <v>264</v>
      </c>
      <c s="4" r="B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6</v>
      </c>
      <c s="2" r="B1" t="s">
        <v>70</v>
      </c>
      <c s="2" r="D1" t="s">
        <v>1</v>
      </c>
    </row>
    <row spans="1:5" r="2">
      <c s="2" r="B2" t="s">
        <v>2</v>
      </c>
      <c s="2" r="C2" t="s">
        <v>71</v>
      </c>
      <c s="2" r="D2" t="s">
        <v>2</v>
      </c>
      <c s="2" r="E2" t="s">
        <v>71</v>
      </c>
    </row>
    <row spans="1:5" r="3">
      <c s="3" r="A3" t="s">
        <v>267</v>
      </c>
    </row>
    <row spans="1:5" r="4">
      <c s="4" r="A4" t="s">
        <v>111</v>
      </c>
      <c s="7" r="B4" t="n">
        <v>-3298</v>
      </c>
      <c s="7" r="C4" t="n">
        <v>-2064</v>
      </c>
      <c s="7" r="D4" t="n">
        <v>-7431</v>
      </c>
      <c s="7" r="E4" t="n">
        <v>-5188</v>
      </c>
    </row>
    <row spans="1:5" r="5">
      <c s="4" r="A5" t="s">
        <v>268</v>
      </c>
      <c s="7" r="B5" t="n">
        <v>-3298</v>
      </c>
      <c s="7" r="C5" t="n">
        <v>-2064</v>
      </c>
      <c s="7" r="D5" t="n">
        <v>-7431</v>
      </c>
      <c s="7" r="E5" t="n">
        <v>-5188</v>
      </c>
    </row>
    <row spans="1:5" r="6">
      <c s="3" r="A6" t="s">
        <v>269</v>
      </c>
    </row>
    <row spans="1:5" r="7">
      <c s="4" r="A7" t="s">
        <v>270</v>
      </c>
      <c s="5" r="B7" t="n">
        <v>22765949</v>
      </c>
      <c s="5" r="C7" t="n">
        <v>21088589</v>
      </c>
      <c s="5" r="D7" t="n">
        <v>22765526</v>
      </c>
      <c s="5" r="E7" t="n">
        <v>16987174</v>
      </c>
    </row>
    <row spans="1:5" r="8">
      <c s="4" r="A8" t="s">
        <v>271</v>
      </c>
      <c s="8" r="B8" t="n">
        <v>-0.14</v>
      </c>
      <c s="8" r="C8" t="n">
        <v>-0.1</v>
      </c>
      <c s="8" r="D8" t="n">
        <v>-0.33</v>
      </c>
      <c s="8" r="E8" t="n">
        <v>-0.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v>
      </c>
      <c s="2" r="C2" t="s">
        <v>71</v>
      </c>
    </row>
    <row spans="1:3" r="3">
      <c s="3" r="A3" t="s">
        <v>273</v>
      </c>
    </row>
    <row spans="1:3" r="4">
      <c s="4" r="A4" t="s">
        <v>274</v>
      </c>
      <c s="5" r="B4" t="n">
        <v>2755</v>
      </c>
      <c s="5" r="C4" t="n">
        <v>2477</v>
      </c>
    </row>
    <row spans="1:3" r="5">
      <c s="4" r="A5" t="s">
        <v>275</v>
      </c>
    </row>
    <row spans="1:3" r="6">
      <c s="3" r="A6" t="s">
        <v>273</v>
      </c>
    </row>
    <row spans="1:3" r="7">
      <c s="4" r="A7" t="s">
        <v>274</v>
      </c>
      <c s="5" r="B7" t="n">
        <v>2755</v>
      </c>
      <c s="5" r="C7" t="n">
        <v>24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277</v>
      </c>
    </row>
    <row spans="1:3" r="2">
      <c s="3" r="A2" t="s">
        <v>273</v>
      </c>
    </row>
    <row spans="1:3" r="3">
      <c s="4" r="A3" t="s">
        <v>278</v>
      </c>
      <c s="5" r="C3" t="n">
        <v>367500</v>
      </c>
    </row>
    <row spans="1:3" r="4">
      <c s="4" r="A4" t="s">
        <v>279</v>
      </c>
    </row>
    <row spans="1:3" r="5">
      <c s="3" r="A5" t="s">
        <v>273</v>
      </c>
    </row>
    <row spans="1:3" r="6">
      <c s="4" r="A6" t="s">
        <v>278</v>
      </c>
      <c s="5" r="B6" t="n">
        <v>367500</v>
      </c>
    </row>
    <row spans="1:3" r="7">
      <c s="4" r="A7" t="s">
        <v>280</v>
      </c>
    </row>
    <row spans="1:3" r="8">
      <c s="3" r="A8" t="s">
        <v>273</v>
      </c>
    </row>
    <row spans="1:3" r="9">
      <c s="4" r="A9" t="s">
        <v>278</v>
      </c>
      <c s="5" r="B9" t="n">
        <v>23871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281</v>
      </c>
      <c s="2" r="B1" t="s">
        <v>1</v>
      </c>
    </row>
    <row spans="1:3" r="2">
      <c s="2" r="B2" t="s">
        <v>2</v>
      </c>
      <c s="2" r="C2" t="s">
        <v>27</v>
      </c>
    </row>
    <row spans="1:3" r="3">
      <c s="3" r="A3" t="s">
        <v>161</v>
      </c>
    </row>
    <row spans="1:3" r="4">
      <c s="4" r="A4" t="s">
        <v>282</v>
      </c>
      <c s="4" r="B4" t="s">
        <v>283</v>
      </c>
    </row>
    <row spans="1:3" r="5">
      <c s="4" r="A5" t="s">
        <v>284</v>
      </c>
      <c s="7" r="B5" t="n">
        <v>571</v>
      </c>
      <c s="7" r="C5" t="n">
        <v>1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85</v>
      </c>
      <c s="2" r="B1" t="s">
        <v>2</v>
      </c>
      <c s="2" r="C1" t="s">
        <v>27</v>
      </c>
    </row>
    <row spans="1:3" r="2">
      <c s="3" r="A2" t="s">
        <v>163</v>
      </c>
    </row>
    <row spans="1:3" r="3">
      <c s="4" r="A3" t="s">
        <v>286</v>
      </c>
      <c s="7" r="B3" t="n">
        <v>6100</v>
      </c>
      <c s="7" r="C3" t="n">
        <v>5383</v>
      </c>
    </row>
    <row spans="1:3" r="4">
      <c s="4" r="A4" t="s">
        <v>287</v>
      </c>
      <c s="5" r="B4" t="n">
        <v>1967</v>
      </c>
      <c s="5" r="C4" t="n">
        <v>2090</v>
      </c>
    </row>
    <row spans="1:3" r="5">
      <c s="4" r="A5" t="s">
        <v>288</v>
      </c>
      <c s="5" r="B5" t="n">
        <v>7689</v>
      </c>
      <c s="5" r="C5" t="n">
        <v>9548</v>
      </c>
    </row>
    <row spans="1:3" r="6">
      <c s="4" r="A6" t="s">
        <v>289</v>
      </c>
      <c s="5" r="B6" t="n">
        <v>-566</v>
      </c>
      <c s="5" r="C6" t="n">
        <v>-565</v>
      </c>
    </row>
    <row spans="1:3" r="7">
      <c s="4" r="A7" t="s">
        <v>290</v>
      </c>
      <c s="7" r="B7" t="n">
        <v>15190</v>
      </c>
      <c s="7" r="C7" t="n">
        <v>16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9133</v>
      </c>
      <c s="7" r="C4" t="n">
        <v>12427</v>
      </c>
      <c s="7" r="D4" t="n">
        <v>14446</v>
      </c>
      <c s="7" r="E4" t="n">
        <v>25700</v>
      </c>
    </row>
    <row spans="1:5" r="5">
      <c s="4" r="A5" t="s">
        <v>74</v>
      </c>
      <c s="5" r="B5" t="n">
        <v>2291</v>
      </c>
      <c s="5" r="C5" t="n">
        <v>574</v>
      </c>
      <c s="5" r="D5" t="n">
        <v>2906</v>
      </c>
      <c s="5" r="E5" t="n">
        <v>585</v>
      </c>
    </row>
    <row spans="1:5" r="6">
      <c s="4" r="A6" t="s">
        <v>75</v>
      </c>
      <c s="5" r="B6" t="n">
        <v>321</v>
      </c>
      <c s="5" r="C6" t="n">
        <v>154</v>
      </c>
      <c s="5" r="D6" t="n">
        <v>2077</v>
      </c>
      <c s="5" r="E6" t="n">
        <v>355</v>
      </c>
    </row>
    <row spans="1:5" r="7">
      <c s="4" r="A7" t="s">
        <v>76</v>
      </c>
      <c s="5" r="B7" t="n">
        <v>724</v>
      </c>
      <c s="5" r="C7" t="n">
        <v>615</v>
      </c>
      <c s="5" r="D7" t="n">
        <v>1339</v>
      </c>
      <c s="5" r="E7" t="n">
        <v>886</v>
      </c>
    </row>
    <row spans="1:5" r="8">
      <c s="4" r="A8" t="s">
        <v>77</v>
      </c>
      <c s="5" r="B8" t="n">
        <v>12469</v>
      </c>
      <c s="5" r="C8" t="n">
        <v>13770</v>
      </c>
      <c s="5" r="D8" t="n">
        <v>20768</v>
      </c>
      <c s="5" r="E8" t="n">
        <v>27526</v>
      </c>
    </row>
    <row spans="1:5" r="9">
      <c s="4" r="A9" t="s">
        <v>78</v>
      </c>
      <c s="5" r="B9" t="n">
        <v>10286</v>
      </c>
      <c s="5" r="C9" t="n">
        <v>10514</v>
      </c>
      <c s="5" r="D9" t="n">
        <v>15446</v>
      </c>
      <c s="5" r="E9" t="n">
        <v>22009</v>
      </c>
    </row>
    <row spans="1:5" r="10">
      <c s="4" r="A10" t="s">
        <v>79</v>
      </c>
      <c s="5" r="B10" t="n">
        <v>1020</v>
      </c>
      <c s="5" r="C10" t="n">
        <v>1060</v>
      </c>
      <c s="5" r="D10" t="n">
        <v>2318</v>
      </c>
      <c s="5" r="E10" t="n">
        <v>2131</v>
      </c>
    </row>
    <row spans="1:5" r="11">
      <c s="4" r="A11" t="s">
        <v>80</v>
      </c>
      <c s="5" r="B11" t="n">
        <v>1163</v>
      </c>
      <c s="5" r="C11" t="n">
        <v>2196</v>
      </c>
      <c s="5" r="D11" t="n">
        <v>3004</v>
      </c>
      <c s="5" r="E11" t="n">
        <v>3386</v>
      </c>
    </row>
    <row spans="1:5" r="12">
      <c s="3" r="A12" t="s">
        <v>81</v>
      </c>
    </row>
    <row spans="1:5" r="13">
      <c s="4" r="A13" t="s">
        <v>82</v>
      </c>
      <c s="5" r="B13" t="n">
        <v>1150</v>
      </c>
      <c s="5" r="C13" t="n">
        <v>898</v>
      </c>
      <c s="5" r="D13" t="n">
        <v>2462</v>
      </c>
      <c s="5" r="E13" t="n">
        <v>1678</v>
      </c>
    </row>
    <row spans="1:5" r="14">
      <c s="4" r="A14" t="s">
        <v>83</v>
      </c>
      <c s="5" r="B14" t="n">
        <v>810</v>
      </c>
      <c s="5" r="C14" t="n">
        <v>1077</v>
      </c>
      <c s="5" r="D14" t="n">
        <v>1949</v>
      </c>
      <c s="5" r="E14" t="n">
        <v>2216</v>
      </c>
    </row>
    <row spans="1:5" r="15">
      <c s="4" r="A15" t="s">
        <v>84</v>
      </c>
      <c s="5" r="B15" t="n">
        <v>2022</v>
      </c>
      <c s="5" r="C15" t="n">
        <v>2305</v>
      </c>
      <c s="5" r="D15" t="n">
        <v>5047</v>
      </c>
      <c s="5" r="E15" t="n">
        <v>4481</v>
      </c>
    </row>
    <row spans="1:5" r="16">
      <c s="4" r="A16" t="s">
        <v>85</v>
      </c>
      <c s="5" r="B16" t="n">
        <v>3982</v>
      </c>
      <c s="5" r="C16" t="n">
        <v>4280</v>
      </c>
      <c s="5" r="D16" t="n">
        <v>9458</v>
      </c>
      <c s="5" r="E16" t="n">
        <v>8375</v>
      </c>
    </row>
    <row spans="1:5" r="17">
      <c s="4" r="A17" t="s">
        <v>86</v>
      </c>
      <c s="5" r="B17" t="n">
        <v>-2819</v>
      </c>
      <c s="5" r="C17" t="n">
        <v>-2084</v>
      </c>
      <c s="5" r="D17" t="n">
        <v>-6454</v>
      </c>
      <c s="5" r="E17" t="n">
        <v>-4989</v>
      </c>
    </row>
    <row spans="1:5" r="18">
      <c s="4" r="A18" t="s">
        <v>87</v>
      </c>
      <c s="5" r="B18" t="n">
        <v>-71</v>
      </c>
      <c s="5" r="C18" t="n">
        <v>-32</v>
      </c>
      <c s="5" r="D18" t="n">
        <v>-97</v>
      </c>
      <c s="5" r="E18" t="n">
        <v>-272</v>
      </c>
    </row>
    <row spans="1:5" r="19">
      <c s="4" r="A19" t="s">
        <v>88</v>
      </c>
      <c s="5" r="B19" t="n">
        <v>-25</v>
      </c>
      <c s="5" r="C19" t="n">
        <v>67</v>
      </c>
      <c s="5" r="D19" t="n">
        <v>-112</v>
      </c>
      <c s="5" r="E19" t="n">
        <v>102</v>
      </c>
    </row>
    <row spans="1:5" r="20">
      <c s="4" r="A20" t="s">
        <v>89</v>
      </c>
      <c s="5" r="B20" t="n">
        <v>-2915</v>
      </c>
      <c s="5" r="C20" t="n">
        <v>-2049</v>
      </c>
      <c s="5" r="D20" t="n">
        <v>-6663</v>
      </c>
      <c s="5" r="E20" t="n">
        <v>-5159</v>
      </c>
    </row>
    <row spans="1:5" r="21">
      <c s="4" r="A21" t="s">
        <v>90</v>
      </c>
      <c s="5" r="B21" t="n">
        <v>383</v>
      </c>
      <c s="5" r="C21" t="n">
        <v>15</v>
      </c>
      <c s="5" r="D21" t="n">
        <v>768</v>
      </c>
      <c s="5" r="E21" t="n">
        <v>29</v>
      </c>
    </row>
    <row spans="1:5" r="22">
      <c s="4" r="A22" t="s">
        <v>91</v>
      </c>
      <c s="5" r="B22" t="n">
        <v>-3298</v>
      </c>
      <c s="5" r="C22" t="n">
        <v>-2064</v>
      </c>
      <c s="5" r="D22" t="n">
        <v>-7431</v>
      </c>
      <c s="5" r="E22" t="n">
        <v>-5188</v>
      </c>
    </row>
    <row spans="1:5" r="23">
      <c s="3" r="A23" t="s">
        <v>92</v>
      </c>
    </row>
    <row spans="1:5" r="24">
      <c s="4" r="A24" t="s">
        <v>93</v>
      </c>
      <c s="5" r="B24" t="n">
        <v>-18</v>
      </c>
      <c s="5" r="D24" t="n">
        <v>-14</v>
      </c>
    </row>
    <row spans="1:5" r="25">
      <c s="4" r="A25" t="s">
        <v>94</v>
      </c>
      <c s="5" r="B25" t="n">
        <v>-3280</v>
      </c>
      <c s="5" r="C25" t="n">
        <v>-2064</v>
      </c>
      <c s="5" r="D25" t="n">
        <v>-7445</v>
      </c>
      <c s="5" r="E25" t="n">
        <v>-5188</v>
      </c>
    </row>
    <row spans="1:5" r="26">
      <c s="4" r="A26" t="s">
        <v>95</v>
      </c>
      <c s="7" r="B26" t="n">
        <v>-3298</v>
      </c>
      <c s="7" r="C26" t="n">
        <v>-2064</v>
      </c>
      <c s="7" r="D26" t="n">
        <v>-7431</v>
      </c>
      <c s="7" r="E26" t="n">
        <v>-5188</v>
      </c>
    </row>
    <row spans="1:5" r="27">
      <c s="3" r="A27" t="s">
        <v>96</v>
      </c>
    </row>
    <row spans="1:5" r="28">
      <c s="4" r="A28" t="s">
        <v>97</v>
      </c>
      <c s="8" r="B28" t="n">
        <v>-0.14</v>
      </c>
      <c s="8" r="C28" t="n">
        <v>-0.1</v>
      </c>
      <c s="8" r="D28" t="n">
        <v>-0.33</v>
      </c>
      <c s="8" r="E28" t="n">
        <v>-0.31</v>
      </c>
    </row>
    <row spans="1:5" r="29">
      <c s="3" r="A29" t="s">
        <v>98</v>
      </c>
    </row>
    <row spans="1:5" r="30">
      <c s="4" r="A30" t="s">
        <v>97</v>
      </c>
      <c s="5" r="B30" t="n">
        <v>22765949</v>
      </c>
      <c s="5" r="C30" t="n">
        <v>21088589</v>
      </c>
      <c s="5" r="D30" t="n">
        <v>22765526</v>
      </c>
      <c s="5" r="E30" t="n">
        <v>16987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91</v>
      </c>
      <c s="2" r="B1" t="s">
        <v>70</v>
      </c>
      <c s="2" r="D1" t="s">
        <v>1</v>
      </c>
    </row>
    <row spans="1:5" r="2">
      <c s="2" r="B2" t="s">
        <v>2</v>
      </c>
      <c s="2" r="C2" t="s">
        <v>71</v>
      </c>
      <c s="2" r="D2" t="s">
        <v>2</v>
      </c>
      <c s="2" r="E2" t="s">
        <v>71</v>
      </c>
    </row>
    <row spans="1:5" r="3">
      <c s="3" r="A3" t="s">
        <v>163</v>
      </c>
    </row>
    <row spans="1:5" r="4">
      <c s="4" r="A4" t="s">
        <v>292</v>
      </c>
      <c s="7" r="B4" t="n">
        <v>102</v>
      </c>
      <c s="7" r="C4" t="n">
        <v>0</v>
      </c>
      <c s="7" r="D4" t="n">
        <v>132</v>
      </c>
      <c s="7" r="E4" t="n">
        <v>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7</v>
      </c>
    </row>
    <row spans="1:3" r="2">
      <c s="3" r="A2" t="s">
        <v>294</v>
      </c>
    </row>
    <row spans="1:3" r="3">
      <c s="4" r="A3" t="s">
        <v>295</v>
      </c>
      <c s="7" r="B3" t="n">
        <v>6024</v>
      </c>
      <c s="7" r="C3" t="n">
        <v>5510</v>
      </c>
    </row>
    <row spans="1:3" r="4">
      <c s="4" r="A4" t="s">
        <v>296</v>
      </c>
      <c s="5" r="B4" t="n">
        <v>-3935</v>
      </c>
      <c s="5" r="C4" t="n">
        <v>-3656</v>
      </c>
    </row>
    <row spans="1:3" r="5">
      <c s="4" r="A5" t="s">
        <v>297</v>
      </c>
      <c s="5" r="B5" t="n">
        <v>2089</v>
      </c>
      <c s="5" r="C5" t="n">
        <v>1854</v>
      </c>
    </row>
    <row spans="1:3" r="6">
      <c s="4" r="A6" t="s">
        <v>298</v>
      </c>
    </row>
    <row spans="1:3" r="7">
      <c s="3" r="A7" t="s">
        <v>294</v>
      </c>
    </row>
    <row spans="1:3" r="8">
      <c s="4" r="A8" t="s">
        <v>295</v>
      </c>
      <c s="5" r="B8" t="n">
        <v>75</v>
      </c>
      <c s="5" r="C8" t="n">
        <v>70</v>
      </c>
    </row>
    <row spans="1:3" r="9">
      <c s="4" r="A9" t="s">
        <v>299</v>
      </c>
    </row>
    <row spans="1:3" r="10">
      <c s="3" r="A10" t="s">
        <v>294</v>
      </c>
    </row>
    <row spans="1:3" r="11">
      <c s="4" r="A11" t="s">
        <v>295</v>
      </c>
      <c s="5" r="B11" t="n">
        <v>2367</v>
      </c>
      <c s="5" r="C11" t="n">
        <v>1995</v>
      </c>
    </row>
    <row spans="1:3" r="12">
      <c s="4" r="A12" t="s">
        <v>300</v>
      </c>
    </row>
    <row spans="1:3" r="13">
      <c s="3" r="A13" t="s">
        <v>294</v>
      </c>
    </row>
    <row spans="1:3" r="14">
      <c s="4" r="A14" t="s">
        <v>295</v>
      </c>
      <c s="5" r="B14" t="n">
        <v>1700</v>
      </c>
      <c s="5" r="C14" t="n">
        <v>1617</v>
      </c>
    </row>
    <row spans="1:3" r="15">
      <c s="4" r="A15" t="s">
        <v>301</v>
      </c>
    </row>
    <row spans="1:3" r="16">
      <c s="3" r="A16" t="s">
        <v>294</v>
      </c>
    </row>
    <row spans="1:3" r="17">
      <c s="4" r="A17" t="s">
        <v>295</v>
      </c>
      <c s="5" r="B17" t="n">
        <v>424</v>
      </c>
      <c s="5" r="C17" t="n">
        <v>424</v>
      </c>
    </row>
    <row spans="1:3" r="18">
      <c s="4" r="A18" t="s">
        <v>302</v>
      </c>
    </row>
    <row spans="1:3" r="19">
      <c s="3" r="A19" t="s">
        <v>294</v>
      </c>
    </row>
    <row spans="1:3" r="20">
      <c s="4" r="A20" t="s">
        <v>295</v>
      </c>
      <c s="5" r="B20" t="n">
        <v>1336</v>
      </c>
      <c s="5" r="C20" t="n">
        <v>1282</v>
      </c>
    </row>
    <row spans="1:3" r="21">
      <c s="4" r="A21" t="s">
        <v>303</v>
      </c>
    </row>
    <row spans="1:3" r="22">
      <c s="3" r="A22" t="s">
        <v>294</v>
      </c>
    </row>
    <row spans="1:3" r="23">
      <c s="4" r="A23" t="s">
        <v>295</v>
      </c>
      <c s="7" r="B23" t="n">
        <v>122</v>
      </c>
      <c s="7" r="C23" t="n">
        <v>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4</v>
      </c>
      <c s="2" r="B1" t="s">
        <v>70</v>
      </c>
      <c s="2" r="D1" t="s">
        <v>1</v>
      </c>
    </row>
    <row spans="1:6" r="2">
      <c s="2" r="B2" t="s">
        <v>2</v>
      </c>
      <c s="2" r="C2" t="s">
        <v>71</v>
      </c>
      <c s="2" r="D2" t="s">
        <v>2</v>
      </c>
      <c s="2" r="E2" t="s">
        <v>71</v>
      </c>
      <c s="2" r="F2" t="s">
        <v>305</v>
      </c>
    </row>
    <row spans="1:6" r="3">
      <c s="3" r="A3" t="s">
        <v>294</v>
      </c>
    </row>
    <row spans="1:6" r="4">
      <c s="4" r="A4" t="s">
        <v>306</v>
      </c>
      <c s="7" r="B4" t="n">
        <v>146</v>
      </c>
      <c s="7" r="C4" t="n">
        <v>344</v>
      </c>
      <c s="7" r="D4" t="n">
        <v>290</v>
      </c>
      <c s="7" r="E4" t="n">
        <v>476</v>
      </c>
    </row>
    <row spans="1:6" r="5">
      <c s="4" r="A5" t="s">
        <v>307</v>
      </c>
      <c s="4" r="D5" t="s">
        <v>308</v>
      </c>
    </row>
    <row spans="1:6" r="6">
      <c s="4" r="A6" t="s">
        <v>309</v>
      </c>
    </row>
    <row spans="1:6" r="7">
      <c s="3" r="A7" t="s">
        <v>294</v>
      </c>
    </row>
    <row spans="1:6" r="8">
      <c s="4" r="A8" t="s">
        <v>310</v>
      </c>
      <c s="7" r="F8" t="n">
        <v>61</v>
      </c>
    </row>
    <row spans="1:6" r="9">
      <c s="4" r="A9" t="s">
        <v>311</v>
      </c>
      <c s="7" r="F9" t="n">
        <v>50</v>
      </c>
    </row>
    <row spans="1:6" r="10">
      <c s="4" r="A10" t="s">
        <v>312</v>
      </c>
    </row>
    <row spans="1:6" r="11">
      <c s="3" r="A11" t="s">
        <v>294</v>
      </c>
    </row>
    <row spans="1:6" r="12">
      <c s="4" r="A12" t="s">
        <v>313</v>
      </c>
      <c s="7" r="C12" t="n">
        <v>1300</v>
      </c>
      <c s="7" r="E12"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14</v>
      </c>
      <c s="2" r="B1" t="s">
        <v>1</v>
      </c>
      <c s="2" r="C1" t="s">
        <v>315</v>
      </c>
    </row>
    <row spans="1:3" r="2">
      <c s="2" r="B2" t="s">
        <v>2</v>
      </c>
      <c s="2" r="C2" t="s">
        <v>27</v>
      </c>
    </row>
    <row spans="1:3" r="3">
      <c s="3" r="A3" t="s">
        <v>316</v>
      </c>
    </row>
    <row spans="1:3" r="4">
      <c s="4" r="A4" t="s">
        <v>317</v>
      </c>
      <c s="7" r="B4" t="n">
        <v>1638</v>
      </c>
      <c s="7" r="C4" t="n">
        <v>1218</v>
      </c>
    </row>
    <row spans="1:3" r="5">
      <c s="4" r="A5" t="s">
        <v>318</v>
      </c>
      <c s="5" r="B5" t="n">
        <v>-837</v>
      </c>
      <c s="5" r="C5" t="n">
        <v>-744</v>
      </c>
    </row>
    <row spans="1:3" r="6">
      <c s="4" r="A6" t="s">
        <v>319</v>
      </c>
      <c s="7" r="B6" t="n">
        <v>801</v>
      </c>
      <c s="7" r="C6" t="n">
        <v>474</v>
      </c>
    </row>
    <row spans="1:3" r="7">
      <c s="4" r="A7" t="s">
        <v>320</v>
      </c>
    </row>
    <row spans="1:3" r="8">
      <c s="3" r="A8" t="s">
        <v>316</v>
      </c>
    </row>
    <row spans="1:3" r="9">
      <c s="4" r="A9" t="s">
        <v>321</v>
      </c>
      <c s="4" r="B9" t="s">
        <v>322</v>
      </c>
      <c s="4" r="C9" t="s">
        <v>323</v>
      </c>
    </row>
    <row spans="1:3" r="10">
      <c s="4" r="A10" t="s">
        <v>317</v>
      </c>
      <c s="7" r="B10" t="n">
        <v>978</v>
      </c>
      <c s="7" r="C10" t="n">
        <v>978</v>
      </c>
    </row>
    <row spans="1:3" r="11">
      <c s="4" r="A11" t="s">
        <v>318</v>
      </c>
      <c s="5" r="B11" t="n">
        <v>-778</v>
      </c>
      <c s="5" r="C11" t="n">
        <v>-691</v>
      </c>
    </row>
    <row spans="1:3" r="12">
      <c s="4" r="A12" t="s">
        <v>319</v>
      </c>
      <c s="7" r="B12" t="n">
        <v>200</v>
      </c>
      <c s="7" r="C12" t="n">
        <v>287</v>
      </c>
    </row>
    <row spans="1:3" r="13">
      <c s="4" r="A13" t="s">
        <v>324</v>
      </c>
    </row>
    <row spans="1:3" r="14">
      <c s="3" r="A14" t="s">
        <v>316</v>
      </c>
    </row>
    <row spans="1:3" r="15">
      <c s="4" r="A15" t="s">
        <v>321</v>
      </c>
      <c s="4" r="B15" t="s">
        <v>325</v>
      </c>
      <c s="4" r="C15" t="s">
        <v>326</v>
      </c>
    </row>
    <row spans="1:3" r="16">
      <c s="4" r="A16" t="s">
        <v>317</v>
      </c>
      <c s="7" r="B16" t="n">
        <v>89</v>
      </c>
      <c s="7" r="C16" t="n">
        <v>89</v>
      </c>
    </row>
    <row spans="1:3" r="17">
      <c s="4" r="A17" t="s">
        <v>318</v>
      </c>
      <c s="5" r="B17" t="n">
        <v>-59</v>
      </c>
      <c s="5" r="C17" t="n">
        <v>-53</v>
      </c>
    </row>
    <row spans="1:3" r="18">
      <c s="4" r="A18" t="s">
        <v>319</v>
      </c>
      <c s="5" r="B18" t="n">
        <v>30</v>
      </c>
      <c s="5" r="C18" t="n">
        <v>36</v>
      </c>
    </row>
    <row spans="1:3" r="19">
      <c s="4" r="A19" t="s">
        <v>327</v>
      </c>
    </row>
    <row spans="1:3" r="20">
      <c s="3" r="A20" t="s">
        <v>316</v>
      </c>
    </row>
    <row spans="1:3" r="21">
      <c s="4" r="A21" t="s">
        <v>317</v>
      </c>
      <c s="5" r="B21" t="n">
        <v>571</v>
      </c>
      <c s="5" r="C21" t="n">
        <v>151</v>
      </c>
    </row>
    <row spans="1:3" r="22">
      <c s="4" r="A22" t="s">
        <v>319</v>
      </c>
      <c s="7" r="B22" t="n">
        <v>571</v>
      </c>
      <c s="7" r="C22" t="n">
        <v>1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3"/>
    <col customWidth="1" max="5" min="5" width="21"/>
  </cols>
  <sheetData>
    <row spans="1:5" r="1">
      <c s="1" r="A1" t="s">
        <v>328</v>
      </c>
      <c s="2" r="B1" t="s">
        <v>70</v>
      </c>
      <c s="2" r="D1" t="s">
        <v>1</v>
      </c>
    </row>
    <row spans="1:5" r="2">
      <c s="2" r="B2" t="s">
        <v>329</v>
      </c>
      <c s="2" r="C2" t="s">
        <v>330</v>
      </c>
      <c s="2" r="D2" t="s">
        <v>329</v>
      </c>
      <c s="2" r="E2" t="s">
        <v>330</v>
      </c>
    </row>
    <row spans="1:5" r="3">
      <c s="3" r="A3" t="s">
        <v>316</v>
      </c>
    </row>
    <row spans="1:5" r="4">
      <c s="4" r="A4" t="s">
        <v>331</v>
      </c>
      <c s="7" r="B4" t="n">
        <v>230</v>
      </c>
      <c s="7" r="D4" t="n">
        <v>230</v>
      </c>
    </row>
    <row spans="1:5" r="5">
      <c s="4" r="A5" t="s">
        <v>332</v>
      </c>
      <c s="5" r="B5" t="n">
        <v>47</v>
      </c>
      <c s="7" r="C5" t="n">
        <v>46</v>
      </c>
      <c s="5" r="D5" t="n">
        <v>93</v>
      </c>
      <c s="7" r="E5" t="n">
        <v>93</v>
      </c>
    </row>
    <row spans="1:5" r="6">
      <c s="4" r="A6" t="s">
        <v>333</v>
      </c>
    </row>
    <row spans="1:5" r="7">
      <c s="3" r="A7" t="s">
        <v>316</v>
      </c>
    </row>
    <row spans="1:5" r="8">
      <c s="4" r="A8" t="s">
        <v>331</v>
      </c>
      <c s="7" r="B8" t="n">
        <v>571</v>
      </c>
      <c s="7" r="D8" t="n">
        <v>571</v>
      </c>
    </row>
    <row spans="1:5" r="9">
      <c s="4" r="A9" t="s">
        <v>334</v>
      </c>
      <c s="9" r="B9" t="n">
        <v>3.3</v>
      </c>
      <c s="9" r="D9"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35</v>
      </c>
      <c s="2" r="B1" t="s">
        <v>336</v>
      </c>
    </row>
    <row spans="1:2" r="2">
      <c s="3" r="A2" t="s">
        <v>169</v>
      </c>
    </row>
    <row spans="1:2" r="3">
      <c s="5" r="A3" t="n">
        <v>2015</v>
      </c>
      <c s="7" r="B3" t="n">
        <v>93</v>
      </c>
    </row>
    <row spans="1:2" r="4">
      <c s="5" r="A4" t="n">
        <v>2016</v>
      </c>
      <c s="5" r="B4" t="n">
        <v>128</v>
      </c>
    </row>
    <row spans="1:2" r="5">
      <c s="5" r="A5" t="n">
        <v>2017</v>
      </c>
      <c s="5" r="B5" t="n">
        <v>9</v>
      </c>
    </row>
    <row spans="1:2" r="6">
      <c s="4" r="A6" t="s">
        <v>337</v>
      </c>
      <c s="7" r="B6" t="n">
        <v>2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7</v>
      </c>
    </row>
    <row spans="1:3" r="2">
      <c s="3" r="A2" t="s">
        <v>339</v>
      </c>
    </row>
    <row spans="1:3" r="3">
      <c s="4" r="A3" t="s">
        <v>340</v>
      </c>
      <c s="7" r="B3" t="n">
        <v>3000</v>
      </c>
      <c s="7" r="C3" t="n">
        <v>4000</v>
      </c>
    </row>
    <row spans="1:3" r="4">
      <c s="4" r="A4" t="s">
        <v>341</v>
      </c>
      <c s="5" r="B4" t="n">
        <v>-3000</v>
      </c>
      <c s="5" r="C4" t="n">
        <v>-4000</v>
      </c>
    </row>
    <row spans="1:3" r="5">
      <c s="4" r="A5" t="s">
        <v>342</v>
      </c>
      <c s="5" r="B5" t="n">
        <v>0</v>
      </c>
      <c s="5" r="C5" t="n">
        <v>0</v>
      </c>
    </row>
    <row spans="1:3" r="6">
      <c s="4" r="A6" t="s">
        <v>343</v>
      </c>
    </row>
    <row spans="1:3" r="7">
      <c s="3" r="A7" t="s">
        <v>339</v>
      </c>
    </row>
    <row spans="1:3" r="8">
      <c s="4" r="A8" t="s">
        <v>340</v>
      </c>
      <c s="7" r="B8" t="n">
        <v>3000</v>
      </c>
      <c s="7" r="C8" t="n">
        <v>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344</v>
      </c>
      <c s="2" r="B1" t="s">
        <v>345</v>
      </c>
    </row>
    <row spans="1:2" r="2">
      <c s="3" r="A2" t="s">
        <v>339</v>
      </c>
    </row>
    <row spans="1:2" r="3">
      <c s="4" r="A3" t="s">
        <v>346</v>
      </c>
      <c s="7" r="B3" t="n">
        <v>1500000</v>
      </c>
    </row>
    <row spans="1:2" r="4">
      <c s="4" r="A4" t="s">
        <v>347</v>
      </c>
      <c s="5" r="B4" t="n">
        <v>3000000</v>
      </c>
    </row>
    <row spans="1:2" r="5">
      <c s="4" r="A5" t="s">
        <v>348</v>
      </c>
      <c s="5" r="B5" t="n">
        <v>1600000</v>
      </c>
    </row>
    <row spans="1:2" r="6">
      <c s="4" r="A6" t="s">
        <v>349</v>
      </c>
      <c s="7" r="B6" t="n">
        <v>100000</v>
      </c>
    </row>
    <row spans="1:2" r="7">
      <c s="4" r="A7" t="s">
        <v>350</v>
      </c>
      <c s="5" r="B7" t="n">
        <v>4</v>
      </c>
    </row>
    <row spans="1:2" r="8">
      <c s="4" r="A8" t="s">
        <v>351</v>
      </c>
    </row>
    <row spans="1:2" r="9">
      <c s="3" r="A9" t="s">
        <v>339</v>
      </c>
    </row>
    <row spans="1:2" r="10">
      <c s="4" r="A10" t="s">
        <v>352</v>
      </c>
      <c s="7" r="B10" t="n">
        <v>6000000</v>
      </c>
    </row>
    <row spans="1:2" r="11">
      <c s="4" r="A11" t="s">
        <v>353</v>
      </c>
      <c s="4" r="B11" t="s">
        <v>354</v>
      </c>
    </row>
    <row spans="1:2" r="12">
      <c s="4" r="A12" t="s">
        <v>355</v>
      </c>
      <c s="4" r="B12" t="s">
        <v>356</v>
      </c>
    </row>
    <row spans="1:2" r="13">
      <c s="4" r="A13" t="s">
        <v>357</v>
      </c>
      <c s="4" r="B13" t="s">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7</v>
      </c>
    </row>
    <row spans="1:3" r="2">
      <c s="3" r="A2" t="s">
        <v>175</v>
      </c>
    </row>
    <row spans="1:3" r="3">
      <c s="4" r="A3" t="s">
        <v>359</v>
      </c>
      <c s="7" r="B3" t="n">
        <v>1815</v>
      </c>
      <c s="7" r="C3" t="n">
        <v>1777</v>
      </c>
    </row>
    <row spans="1:3" r="4">
      <c s="4" r="A4" t="s">
        <v>360</v>
      </c>
      <c s="5" r="B4" t="n">
        <v>851</v>
      </c>
      <c s="5" r="C4" t="n">
        <v>931</v>
      </c>
    </row>
    <row spans="1:3" r="5">
      <c s="4" r="A5" t="s">
        <v>361</v>
      </c>
      <c s="5" r="B5" t="n">
        <v>2192</v>
      </c>
      <c s="5" r="C5" t="n">
        <v>2342</v>
      </c>
    </row>
    <row spans="1:3" r="6">
      <c s="4" r="A6" t="s">
        <v>362</v>
      </c>
      <c s="7" r="B6" t="n">
        <v>4858</v>
      </c>
      <c s="7" r="C6" t="n">
        <v>50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70</v>
      </c>
      <c s="2" r="D1" t="s">
        <v>1</v>
      </c>
    </row>
    <row spans="1:5" r="2">
      <c s="2" r="B2" t="s">
        <v>2</v>
      </c>
      <c s="2" r="C2" t="s">
        <v>71</v>
      </c>
      <c s="2" r="D2" t="s">
        <v>2</v>
      </c>
      <c s="2" r="E2" t="s">
        <v>71</v>
      </c>
    </row>
    <row spans="1:5" r="3">
      <c s="3" r="A3" t="s">
        <v>175</v>
      </c>
    </row>
    <row spans="1:5" r="4">
      <c s="4" r="A4" t="s">
        <v>364</v>
      </c>
      <c s="7" r="B4" t="n">
        <v>1686</v>
      </c>
      <c s="7" r="D4" t="n">
        <v>1777</v>
      </c>
      <c s="7" r="E4" t="n">
        <v>545</v>
      </c>
    </row>
    <row spans="1:5" r="5">
      <c s="4" r="A5" t="s">
        <v>365</v>
      </c>
      <c s="5" r="B5" t="n">
        <v>380</v>
      </c>
      <c s="7" r="C5" t="n">
        <v>328</v>
      </c>
      <c s="5" r="D5" t="n">
        <v>553</v>
      </c>
      <c s="5" r="E5" t="n">
        <v>723</v>
      </c>
    </row>
    <row spans="1:5" r="6">
      <c s="4" r="A6" t="s">
        <v>366</v>
      </c>
      <c s="5" r="B6" t="n">
        <v>-251</v>
      </c>
      <c s="5" r="C6" t="n">
        <v>-117</v>
      </c>
      <c s="5" r="D6" t="n">
        <v>-515</v>
      </c>
      <c s="5" r="E6" t="n">
        <v>-221</v>
      </c>
    </row>
    <row spans="1:5" r="7">
      <c s="4" r="A7" t="s">
        <v>367</v>
      </c>
      <c s="7" r="B7" t="n">
        <v>1815</v>
      </c>
      <c s="7" r="C7" t="n">
        <v>1047</v>
      </c>
      <c s="7" r="D7" t="n">
        <v>1815</v>
      </c>
      <c s="7" r="E7" t="n">
        <v>1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6"/>
    <col customWidth="1" max="5" min="5" width="46"/>
    <col customWidth="1" max="6" min="6" width="29"/>
  </cols>
  <sheetData>
    <row spans="1:6" r="1">
      <c s="1" r="A1" t="s">
        <v>99</v>
      </c>
      <c s="2" r="B1" t="s">
        <v>100</v>
      </c>
      <c s="2" r="C1" t="s">
        <v>101</v>
      </c>
      <c s="2" r="D1" t="s">
        <v>102</v>
      </c>
      <c s="2" r="E1" t="s">
        <v>103</v>
      </c>
      <c s="2" r="F1" t="s">
        <v>104</v>
      </c>
    </row>
    <row spans="1:6" r="2">
      <c s="4" r="A2" t="s">
        <v>105</v>
      </c>
      <c s="7" r="B2" t="n">
        <v>14130</v>
      </c>
      <c s="7" r="C2" t="n">
        <v>165386</v>
      </c>
      <c s="7" r="D2" t="n">
        <v>7972</v>
      </c>
      <c s="7" r="F2" t="n">
        <v>-159228</v>
      </c>
    </row>
    <row spans="1:6" r="3">
      <c s="4" r="A3" t="s">
        <v>106</v>
      </c>
      <c s="5" r="C3" t="n">
        <v>22764353</v>
      </c>
    </row>
    <row spans="1:6" r="4">
      <c s="4" r="A4" t="s">
        <v>107</v>
      </c>
      <c s="5" r="B4" t="n">
        <v>368</v>
      </c>
      <c s="5" r="D4" t="n">
        <v>368</v>
      </c>
    </row>
    <row spans="1:6" r="5">
      <c s="4" r="A5" t="s">
        <v>108</v>
      </c>
      <c s="5" r="B5" t="n">
        <v>3</v>
      </c>
      <c s="7" r="C5" t="n">
        <v>3</v>
      </c>
    </row>
    <row spans="1:6" r="6">
      <c s="4" r="A6" t="s">
        <v>109</v>
      </c>
      <c s="5" r="C6" t="n">
        <v>1596</v>
      </c>
    </row>
    <row spans="1:6" r="7">
      <c s="4" r="A7" t="s">
        <v>110</v>
      </c>
      <c s="5" r="B7" t="n">
        <v>-14</v>
      </c>
      <c s="7" r="E7" t="n">
        <v>-14</v>
      </c>
    </row>
    <row spans="1:6" r="8">
      <c s="4" r="A8" t="s">
        <v>111</v>
      </c>
      <c s="5" r="B8" t="n">
        <v>-7431</v>
      </c>
      <c s="5" r="F8" t="n">
        <v>-7431</v>
      </c>
    </row>
    <row spans="1:6" r="9">
      <c s="4" r="A9" t="s">
        <v>112</v>
      </c>
      <c s="7" r="B9" t="n">
        <v>7056</v>
      </c>
      <c s="7" r="C9" t="n">
        <v>165389</v>
      </c>
      <c s="7" r="D9" t="n">
        <v>8340</v>
      </c>
      <c s="7" r="E9" t="n">
        <v>-14</v>
      </c>
      <c s="7" r="F9" t="n">
        <v>-166659</v>
      </c>
    </row>
    <row spans="1:6" r="10">
      <c s="4" r="A10" t="s">
        <v>113</v>
      </c>
      <c s="5" r="C10" t="n">
        <v>227659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7"/>
    <col customWidth="1" max="6" min="6" width="27"/>
    <col customWidth="1" max="7" min="7" width="37"/>
    <col customWidth="1" max="8" min="8" width="80"/>
    <col customWidth="1" max="9" min="9" width="21"/>
    <col customWidth="1" max="10" min="10" width="27"/>
    <col customWidth="1" max="11" min="11" width="20"/>
    <col customWidth="1" max="12" min="12" width="30"/>
  </cols>
  <sheetData>
    <row spans="1:12" r="1">
      <c s="1" r="A1" t="s">
        <v>368</v>
      </c>
      <c s="2" r="B1" t="s">
        <v>369</v>
      </c>
      <c s="2" r="C1" t="s">
        <v>370</v>
      </c>
      <c s="2" r="D1" t="s">
        <v>371</v>
      </c>
      <c s="2" r="E1" t="s">
        <v>372</v>
      </c>
      <c s="2" r="F1" t="s">
        <v>373</v>
      </c>
      <c s="2" r="G1" t="s">
        <v>374</v>
      </c>
      <c s="2" r="H1" t="s">
        <v>375</v>
      </c>
      <c s="2" r="I1" t="s">
        <v>330</v>
      </c>
      <c s="2" r="J1" t="s">
        <v>376</v>
      </c>
      <c s="2" r="K1" t="s">
        <v>377</v>
      </c>
      <c s="2" r="L1" t="s">
        <v>378</v>
      </c>
    </row>
    <row spans="1:12" r="2">
      <c s="3" r="A2" t="s">
        <v>379</v>
      </c>
    </row>
    <row spans="1:12" r="3">
      <c s="4" r="A3" t="s">
        <v>380</v>
      </c>
      <c s="4" r="H3" t="s">
        <v>381</v>
      </c>
    </row>
    <row spans="1:12" r="4">
      <c s="4" r="A4" t="s">
        <v>382</v>
      </c>
      <c s="5" r="B4" t="n">
        <v>3946701</v>
      </c>
    </row>
    <row spans="1:12" r="5">
      <c s="4" r="A5" t="s">
        <v>383</v>
      </c>
      <c s="4" r="H5" t="s">
        <v>384</v>
      </c>
    </row>
    <row spans="1:12" r="6">
      <c s="4" r="A6" t="s">
        <v>385</v>
      </c>
      <c s="5" r="B6" t="n">
        <v>6125000</v>
      </c>
    </row>
    <row spans="1:12" r="7">
      <c s="4" r="A7" t="s">
        <v>386</v>
      </c>
      <c s="8" r="B7" t="n">
        <v>3.64</v>
      </c>
    </row>
    <row spans="1:12" r="8">
      <c s="4" r="A8" t="s">
        <v>387</v>
      </c>
      <c s="7" r="B8" t="n">
        <v>22273000</v>
      </c>
      <c s="7" r="I8" t="n">
        <v>19662000</v>
      </c>
    </row>
    <row spans="1:12" r="9">
      <c s="4" r="A9" t="s">
        <v>388</v>
      </c>
      <c s="4" r="B9" t="s">
        <v>389</v>
      </c>
    </row>
    <row spans="1:12" r="10">
      <c s="4" r="A10" t="s">
        <v>390</v>
      </c>
      <c s="7" r="B10" t="n">
        <v>1522000</v>
      </c>
    </row>
    <row spans="1:12" r="11">
      <c s="4" r="A11" t="s">
        <v>391</v>
      </c>
      <c s="4" r="B11" t="s">
        <v>389</v>
      </c>
    </row>
    <row spans="1:12" r="12">
      <c s="4" r="A12" t="s">
        <v>392</v>
      </c>
      <c s="5" r="B12" t="n">
        <v>367500</v>
      </c>
    </row>
    <row spans="1:12" r="13">
      <c s="4" r="A13" t="s">
        <v>393</v>
      </c>
      <c s="8" r="B13" t="n">
        <v>3.64</v>
      </c>
    </row>
    <row spans="1:12" r="14">
      <c s="4" r="A14" t="s">
        <v>394</v>
      </c>
      <c s="4" r="B14" t="s">
        <v>395</v>
      </c>
      <c s="4" r="H14" t="s">
        <v>396</v>
      </c>
    </row>
    <row spans="1:12" r="15">
      <c s="4" r="A15" t="s">
        <v>397</v>
      </c>
      <c s="4" r="B15" t="s">
        <v>398</v>
      </c>
    </row>
    <row spans="1:12" r="16">
      <c s="4" r="A16" t="s">
        <v>399</v>
      </c>
      <c s="4" r="B16" t="s">
        <v>395</v>
      </c>
    </row>
    <row spans="1:12" r="17">
      <c s="4" r="A17" t="s">
        <v>400</v>
      </c>
      <c s="4" r="B17" t="s">
        <v>395</v>
      </c>
    </row>
    <row spans="1:12" r="18">
      <c s="4" r="A18" t="s">
        <v>401</v>
      </c>
      <c s="7" r="B18" t="n">
        <v>1128000</v>
      </c>
    </row>
    <row spans="1:12" r="19">
      <c s="4" r="A19" t="s">
        <v>67</v>
      </c>
      <c s="5" r="F19" t="n">
        <v>14683</v>
      </c>
    </row>
    <row spans="1:12" r="20">
      <c s="4" r="A20" t="s">
        <v>402</v>
      </c>
      <c s="10" r="C20" t="n">
        <v>0.6420084</v>
      </c>
    </row>
    <row spans="1:12" r="21">
      <c s="4" r="A21" t="s">
        <v>403</v>
      </c>
      <c s="4" r="H21" t="s">
        <v>404</v>
      </c>
    </row>
    <row spans="1:12" r="22">
      <c s="4" r="A22" t="s">
        <v>405</v>
      </c>
      <c s="4" r="H22" t="s">
        <v>406</v>
      </c>
    </row>
    <row spans="1:12" r="23">
      <c s="4" r="A23" t="s">
        <v>407</v>
      </c>
      <c s="4" r="H23" t="s">
        <v>408</v>
      </c>
    </row>
    <row spans="1:12" r="24">
      <c s="4" r="A24" t="s">
        <v>409</v>
      </c>
      <c s="4" r="H24" t="s">
        <v>410</v>
      </c>
    </row>
    <row spans="1:12" r="25">
      <c s="4" r="A25" t="s">
        <v>411</v>
      </c>
      <c s="5" r="B25" t="n">
        <v>629061</v>
      </c>
      <c s="5" r="J25" t="n">
        <v>6400000</v>
      </c>
    </row>
    <row spans="1:12" r="26">
      <c s="4" r="A26" t="s">
        <v>412</v>
      </c>
      <c s="7" r="B26" t="n">
        <v>3634000</v>
      </c>
      <c s="7" r="I26" t="n">
        <v>12320000</v>
      </c>
      <c s="7" r="J26" t="n">
        <v>5250000</v>
      </c>
    </row>
    <row spans="1:12" r="27">
      <c s="4" r="A27" t="s">
        <v>413</v>
      </c>
      <c s="7" r="H27" t="n">
        <v>50000000</v>
      </c>
    </row>
    <row spans="1:12" r="28">
      <c s="4" r="A28" t="s">
        <v>414</v>
      </c>
      <c s="5" r="H28" t="n">
        <v>6000000</v>
      </c>
    </row>
    <row spans="1:12" r="29">
      <c s="4" r="A29" t="s">
        <v>415</v>
      </c>
      <c s="7" r="F29" t="n">
        <v>17700000</v>
      </c>
    </row>
    <row spans="1:12" r="30">
      <c s="4" r="A30" t="s">
        <v>416</v>
      </c>
      <c s="8" r="D30" t="n">
        <v>0.5</v>
      </c>
    </row>
    <row spans="1:12" r="31">
      <c s="4" r="A31" t="s">
        <v>417</v>
      </c>
    </row>
    <row spans="1:12" r="32">
      <c s="3" r="A32" t="s">
        <v>379</v>
      </c>
    </row>
    <row spans="1:12" r="33">
      <c s="4" r="A33" t="s">
        <v>418</v>
      </c>
      <c s="4" r="H33" t="s">
        <v>389</v>
      </c>
    </row>
    <row spans="1:12" r="34">
      <c s="4" r="A34" t="s">
        <v>419</v>
      </c>
      <c s="4" r="H34" t="s">
        <v>420</v>
      </c>
    </row>
    <row spans="1:12" r="35">
      <c s="4" r="A35" t="s">
        <v>421</v>
      </c>
      <c s="7" r="H35" t="n">
        <v>10000000</v>
      </c>
    </row>
    <row spans="1:12" r="36">
      <c s="4" r="A36" t="s">
        <v>422</v>
      </c>
      <c s="4" r="H36" t="s">
        <v>423</v>
      </c>
    </row>
    <row spans="1:12" r="37">
      <c s="4" r="A37" t="s">
        <v>424</v>
      </c>
    </row>
    <row spans="1:12" r="38">
      <c s="3" r="A38" t="s">
        <v>379</v>
      </c>
    </row>
    <row spans="1:12" r="39">
      <c s="4" r="A39" t="s">
        <v>68</v>
      </c>
      <c s="5" r="B39" t="n">
        <v>359375</v>
      </c>
    </row>
    <row spans="1:12" r="40">
      <c s="4" r="A40" t="s">
        <v>278</v>
      </c>
      <c s="5" r="B40" t="n">
        <v>43125</v>
      </c>
    </row>
    <row spans="1:12" r="41">
      <c s="4" r="A41" t="s">
        <v>425</v>
      </c>
    </row>
    <row spans="1:12" r="42">
      <c s="3" r="A42" t="s">
        <v>379</v>
      </c>
    </row>
    <row spans="1:12" r="43">
      <c s="4" r="A43" t="s">
        <v>68</v>
      </c>
      <c s="5" r="B43" t="n">
        <v>12840187</v>
      </c>
      <c s="5" r="H43" t="n">
        <v>0</v>
      </c>
      <c s="5" r="K43" t="n">
        <v>0</v>
      </c>
    </row>
    <row spans="1:12" r="44">
      <c s="4" r="A44" t="s">
        <v>382</v>
      </c>
      <c s="5" r="B44" t="n">
        <v>1016534</v>
      </c>
    </row>
    <row spans="1:12" r="45">
      <c s="4" r="A45" t="s">
        <v>426</v>
      </c>
      <c s="7" r="B45" t="n">
        <v>12320000</v>
      </c>
    </row>
    <row spans="1:12" r="46">
      <c s="4" r="A46" t="s">
        <v>66</v>
      </c>
      <c s="5" r="L46" t="n">
        <v>44000000</v>
      </c>
    </row>
    <row spans="1:12" r="47">
      <c s="4" r="A47" t="s">
        <v>427</v>
      </c>
      <c s="8" r="L47" t="n">
        <v>0.01</v>
      </c>
    </row>
    <row spans="1:12" r="48">
      <c s="4" r="A48" t="s">
        <v>428</v>
      </c>
    </row>
    <row spans="1:12" r="49">
      <c s="3" r="A49" t="s">
        <v>379</v>
      </c>
    </row>
    <row spans="1:12" r="50">
      <c s="4" r="A50" t="s">
        <v>429</v>
      </c>
      <c s="4" r="H50" t="s">
        <v>430</v>
      </c>
    </row>
    <row spans="1:12" r="51">
      <c s="4" r="A51" t="s">
        <v>275</v>
      </c>
    </row>
    <row spans="1:12" r="52">
      <c s="3" r="A52" t="s">
        <v>379</v>
      </c>
    </row>
    <row spans="1:12" r="53">
      <c s="4" r="A53" t="s">
        <v>431</v>
      </c>
      <c s="7" r="B53" t="n">
        <v>620</v>
      </c>
    </row>
    <row spans="1:12" r="54">
      <c s="4" r="A54" t="s">
        <v>432</v>
      </c>
    </row>
    <row spans="1:12" r="55">
      <c s="3" r="A55" t="s">
        <v>379</v>
      </c>
    </row>
    <row spans="1:12" r="56">
      <c s="4" r="A56" t="s">
        <v>68</v>
      </c>
      <c s="5" r="H56" t="n">
        <v>22765949</v>
      </c>
    </row>
    <row spans="1:12" r="57">
      <c s="4" r="A57" t="s">
        <v>433</v>
      </c>
    </row>
    <row spans="1:12" r="58">
      <c s="4" r="A58" t="s">
        <v>434</v>
      </c>
      <c s="7" r="H58" t="n">
        <v>133963000</v>
      </c>
    </row>
    <row spans="1:12" r="59">
      <c s="4" r="A59" t="s">
        <v>67</v>
      </c>
      <c s="5" r="H59" t="n">
        <v>22765949</v>
      </c>
    </row>
    <row spans="1:12" r="60">
      <c s="4" r="A60" t="s">
        <v>435</v>
      </c>
    </row>
    <row spans="1:12" r="61">
      <c s="3" r="A61" t="s">
        <v>379</v>
      </c>
    </row>
    <row spans="1:12" r="62">
      <c s="4" r="A62" t="s">
        <v>68</v>
      </c>
      <c s="5" r="C62" t="n">
        <v>20000075</v>
      </c>
    </row>
    <row spans="1:12" r="63">
      <c s="4" r="A63" t="s">
        <v>67</v>
      </c>
      <c s="5" r="C63" t="n">
        <v>20000075</v>
      </c>
    </row>
    <row spans="1:12" r="64">
      <c s="4" r="A64" t="s">
        <v>436</v>
      </c>
    </row>
    <row spans="1:12" r="65">
      <c s="3" r="A65" t="s">
        <v>379</v>
      </c>
    </row>
    <row spans="1:12" r="66">
      <c s="4" r="A66" t="s">
        <v>68</v>
      </c>
      <c s="5" r="H66" t="n">
        <v>12840187</v>
      </c>
    </row>
    <row spans="1:12" r="67">
      <c s="4" r="A67" t="s">
        <v>67</v>
      </c>
      <c s="5" r="H67" t="n">
        <v>12840187</v>
      </c>
    </row>
    <row spans="1:12" r="68">
      <c s="4" r="A68" t="s">
        <v>424</v>
      </c>
    </row>
    <row spans="1:12" r="69">
      <c s="3" r="A69" t="s">
        <v>379</v>
      </c>
    </row>
    <row spans="1:12" r="70">
      <c s="4" r="A70" t="s">
        <v>433</v>
      </c>
      <c s="7" r="H70" t="n">
        <v>0</v>
      </c>
    </row>
    <row spans="1:12" r="71">
      <c s="4" r="A71" t="s">
        <v>437</v>
      </c>
      <c s="7" r="B71" t="n">
        <v>-1410000</v>
      </c>
      <c s="7" r="H71" t="n">
        <v>1410000</v>
      </c>
    </row>
    <row spans="1:12" r="72">
      <c s="4" r="A72" t="s">
        <v>438</v>
      </c>
    </row>
    <row spans="1:12" r="73">
      <c s="3" r="A73" t="s">
        <v>379</v>
      </c>
    </row>
    <row spans="1:12" r="74">
      <c s="4" r="A74" t="s">
        <v>382</v>
      </c>
      <c s="5" r="B74" t="n">
        <v>8893486</v>
      </c>
    </row>
    <row spans="1:12" r="75">
      <c s="4" r="A75" t="s">
        <v>411</v>
      </c>
      <c s="5" r="B75" t="n">
        <v>1678786</v>
      </c>
    </row>
    <row spans="1:12" r="76">
      <c s="4" r="A76" t="s">
        <v>439</v>
      </c>
    </row>
    <row spans="1:12" r="77">
      <c s="3" r="A77" t="s">
        <v>379</v>
      </c>
    </row>
    <row spans="1:12" r="78">
      <c s="4" r="A78" t="s">
        <v>382</v>
      </c>
      <c s="5" r="B78" t="n">
        <v>2368221</v>
      </c>
    </row>
    <row spans="1:12" r="79">
      <c s="4" r="A79" t="s">
        <v>440</v>
      </c>
    </row>
    <row spans="1:12" r="80">
      <c s="3" r="A80" t="s">
        <v>379</v>
      </c>
    </row>
    <row spans="1:12" r="81">
      <c s="4" r="A81" t="s">
        <v>68</v>
      </c>
      <c s="5" r="H81" t="n">
        <v>0</v>
      </c>
    </row>
    <row spans="1:12" r="82">
      <c s="4" r="A82" t="s">
        <v>67</v>
      </c>
      <c s="5" r="H82" t="n">
        <v>0</v>
      </c>
    </row>
    <row spans="1:12" r="83">
      <c s="4" r="A83" t="s">
        <v>441</v>
      </c>
    </row>
    <row spans="1:12" r="84">
      <c s="3" r="A84" t="s">
        <v>379</v>
      </c>
    </row>
    <row spans="1:12" r="85">
      <c s="4" r="A85" t="s">
        <v>414</v>
      </c>
      <c s="5" r="H85" t="n">
        <v>3000000</v>
      </c>
    </row>
    <row spans="1:12" r="86">
      <c s="4" r="A86" t="s">
        <v>442</v>
      </c>
    </row>
    <row spans="1:12" r="87">
      <c s="3" r="A87" t="s">
        <v>379</v>
      </c>
    </row>
    <row spans="1:12" r="88">
      <c s="4" r="A88" t="s">
        <v>414</v>
      </c>
      <c s="5" r="H88" t="n">
        <v>3000000</v>
      </c>
    </row>
    <row spans="1:12" r="89">
      <c s="4" r="A89" t="s">
        <v>443</v>
      </c>
    </row>
    <row spans="1:12" r="90">
      <c s="3" r="A90" t="s">
        <v>379</v>
      </c>
    </row>
    <row spans="1:12" r="91">
      <c s="4" r="A91" t="s">
        <v>444</v>
      </c>
      <c s="5" r="F91" t="n">
        <v>3540000</v>
      </c>
    </row>
    <row spans="1:12" r="92">
      <c s="4" r="A92" t="s">
        <v>445</v>
      </c>
    </row>
    <row spans="1:12" r="93">
      <c s="3" r="A93" t="s">
        <v>379</v>
      </c>
    </row>
    <row spans="1:12" r="94">
      <c s="4" r="A94" t="s">
        <v>444</v>
      </c>
      <c s="5" r="E94" t="n">
        <v>2121707</v>
      </c>
      <c s="5" r="G94" t="n">
        <v>7286232</v>
      </c>
    </row>
    <row spans="1:12" r="95">
      <c s="4" r="A95" t="s">
        <v>446</v>
      </c>
      <c s="7" r="G95" t="n">
        <v>6</v>
      </c>
    </row>
    <row spans="1:12" r="96">
      <c s="4" r="A96" t="s">
        <v>447</v>
      </c>
      <c s="7" r="E96" t="n">
        <v>12730000</v>
      </c>
      <c s="7" r="G96" t="n">
        <v>43532000</v>
      </c>
    </row>
    <row spans="1:12" r="97">
      <c s="4" r="A97" t="s">
        <v>448</v>
      </c>
      <c s="7" r="G97" t="n">
        <v>185000</v>
      </c>
    </row>
    <row spans="1:12" r="98">
      <c s="4" r="A98" t="s">
        <v>449</v>
      </c>
    </row>
    <row spans="1:12" r="99">
      <c s="3" r="A99" t="s">
        <v>379</v>
      </c>
    </row>
    <row spans="1:12" r="100">
      <c s="4" r="A100" t="s">
        <v>446</v>
      </c>
      <c s="8" r="D100" t="n">
        <v>6.3</v>
      </c>
    </row>
    <row spans="1:12" r="101">
      <c s="4" r="A101" t="s">
        <v>450</v>
      </c>
      <c s="5" r="D101" t="n">
        <v>6433288</v>
      </c>
    </row>
    <row spans="1:12" r="102">
      <c s="4" r="A102" t="s">
        <v>451</v>
      </c>
    </row>
    <row spans="1:12" r="103">
      <c s="3" r="A103" t="s">
        <v>379</v>
      </c>
    </row>
    <row spans="1:12" r="104">
      <c s="4" r="A104" t="s">
        <v>448</v>
      </c>
      <c s="7" r="D104" t="n">
        <v>115000</v>
      </c>
    </row>
    <row spans="1:12" r="105">
      <c s="4" r="A105" t="s">
        <v>452</v>
      </c>
      <c s="7" r="D105" t="n">
        <v>10016000</v>
      </c>
    </row>
    <row spans="1:12" r="106">
      <c s="4" r="A106" t="s">
        <v>453</v>
      </c>
    </row>
    <row spans="1:12" r="107">
      <c s="3" r="A107" t="s">
        <v>379</v>
      </c>
    </row>
    <row spans="1:12" r="108">
      <c s="4" r="A108" t="s">
        <v>454</v>
      </c>
      <c s="4" r="H108" t="s">
        <v>455</v>
      </c>
    </row>
    <row spans="1:12" r="109">
      <c s="4" r="A109" t="s">
        <v>444</v>
      </c>
      <c s="5" r="D109" t="n">
        <v>1608322</v>
      </c>
    </row>
    <row spans="1:12" r="110">
      <c s="4" r="A110" t="s">
        <v>446</v>
      </c>
      <c s="8" r="D110" t="n">
        <v>6.3</v>
      </c>
    </row>
    <row spans="1:12" r="111">
      <c s="4" r="A111" t="s">
        <v>456</v>
      </c>
    </row>
    <row spans="1:12" r="112">
      <c s="3" r="A112" t="s">
        <v>379</v>
      </c>
    </row>
    <row spans="1:12" r="113">
      <c s="4" r="A113" t="s">
        <v>457</v>
      </c>
      <c s="4" r="H113" t="s">
        <v>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277</v>
      </c>
    </row>
    <row spans="1:3" r="2">
      <c s="3" r="A2" t="s">
        <v>459</v>
      </c>
    </row>
    <row spans="1:3" r="3">
      <c s="4" r="A3" t="s">
        <v>460</v>
      </c>
      <c s="7" r="C3" t="n">
        <v>4</v>
      </c>
    </row>
    <row spans="1:3" r="4">
      <c s="4" r="A4" t="s">
        <v>461</v>
      </c>
      <c s="5" r="C4" t="n">
        <v>-106</v>
      </c>
    </row>
    <row spans="1:3" r="5">
      <c s="4" r="A5" t="s">
        <v>462</v>
      </c>
      <c s="5" r="C5" t="n">
        <v>-102</v>
      </c>
    </row>
    <row spans="1:3" r="6">
      <c s="4" r="A6" t="s">
        <v>463</v>
      </c>
      <c s="5" r="C6" t="n">
        <v>1308</v>
      </c>
    </row>
    <row spans="1:3" r="7">
      <c s="4" r="A7" t="s">
        <v>464</v>
      </c>
      <c s="7" r="B7" t="n">
        <v>1410</v>
      </c>
      <c s="7" r="C7" t="n">
        <v>-1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37"/>
    <col customWidth="1" max="7" min="7" width="14"/>
    <col customWidth="1" max="8" min="8" width="37"/>
    <col customWidth="1" max="9" min="9" width="49"/>
    <col customWidth="1" max="10" min="10" width="14"/>
    <col customWidth="1" max="11" min="11" width="32"/>
  </cols>
  <sheetData>
    <row spans="1:11" r="1">
      <c s="1" r="A1" t="s">
        <v>465</v>
      </c>
      <c s="2" r="B1" t="s">
        <v>466</v>
      </c>
      <c s="2" r="C1" t="s">
        <v>467</v>
      </c>
      <c s="2" r="D1" t="s">
        <v>468</v>
      </c>
      <c s="2" r="E1" t="s">
        <v>469</v>
      </c>
      <c s="2" r="F1" t="s">
        <v>375</v>
      </c>
      <c s="2" r="G1" t="s">
        <v>71</v>
      </c>
      <c s="2" r="H1" t="s">
        <v>375</v>
      </c>
      <c s="2" r="I1" t="s">
        <v>470</v>
      </c>
      <c s="2" r="J1" t="s">
        <v>71</v>
      </c>
      <c s="2" r="K1" t="s">
        <v>471</v>
      </c>
    </row>
    <row spans="1:11" r="2">
      <c s="3" r="A2" t="s">
        <v>472</v>
      </c>
    </row>
    <row spans="1:11" r="3">
      <c s="4" r="A3" t="s">
        <v>473</v>
      </c>
      <c s="5" r="F3" t="n">
        <v>2568089</v>
      </c>
      <c s="5" r="H3" t="n">
        <v>2568089</v>
      </c>
      <c s="5" r="I3" t="n">
        <v>2568089</v>
      </c>
    </row>
    <row spans="1:11" r="4">
      <c s="4" r="A4" t="s">
        <v>474</v>
      </c>
      <c s="8" r="F4" t="n">
        <v>0.8</v>
      </c>
      <c s="8" r="H4" t="n">
        <v>0.8</v>
      </c>
      <c s="8" r="I4" t="n">
        <v>0.8</v>
      </c>
    </row>
    <row spans="1:11" r="5">
      <c s="4" r="A5" t="s">
        <v>475</v>
      </c>
      <c s="7" r="F5" t="n">
        <v>1420</v>
      </c>
      <c s="7" r="H5" t="n">
        <v>1420</v>
      </c>
      <c s="7" r="I5" t="n">
        <v>1420</v>
      </c>
    </row>
    <row spans="1:11" r="6">
      <c s="4" r="A6" t="s">
        <v>476</v>
      </c>
      <c s="4" r="H6" t="s">
        <v>477</v>
      </c>
      <c s="4" r="I6" t="s">
        <v>477</v>
      </c>
    </row>
    <row spans="1:11" r="7">
      <c s="4" r="A7" t="s">
        <v>478</v>
      </c>
      <c s="4" r="F7" t="s">
        <v>479</v>
      </c>
      <c s="4" r="G7" t="s">
        <v>479</v>
      </c>
      <c s="4" r="H7" t="s">
        <v>479</v>
      </c>
      <c s="4" r="I7" t="s">
        <v>479</v>
      </c>
      <c s="4" r="J7" t="s">
        <v>479</v>
      </c>
    </row>
    <row spans="1:11" r="8">
      <c s="4" r="A8" t="s">
        <v>392</v>
      </c>
      <c s="5" r="B8" t="n">
        <v>367500</v>
      </c>
      <c s="5" r="K8" t="n">
        <v>367500</v>
      </c>
    </row>
    <row spans="1:11" r="9">
      <c s="4" r="A9" t="s">
        <v>393</v>
      </c>
      <c s="8" r="B9" t="n">
        <v>3.64</v>
      </c>
    </row>
    <row spans="1:11" r="10">
      <c s="4" r="A10" t="s">
        <v>394</v>
      </c>
      <c s="4" r="B10" t="s">
        <v>395</v>
      </c>
      <c s="4" r="H10" t="s">
        <v>396</v>
      </c>
      <c s="4" r="I10" t="s">
        <v>396</v>
      </c>
    </row>
    <row spans="1:11" r="11">
      <c s="4" r="A11" t="s">
        <v>480</v>
      </c>
    </row>
    <row spans="1:11" r="12">
      <c s="3" r="A12" t="s">
        <v>472</v>
      </c>
    </row>
    <row spans="1:11" r="13">
      <c s="4" r="A13" t="s">
        <v>481</v>
      </c>
      <c s="5" r="D13" t="n">
        <v>1830012</v>
      </c>
    </row>
    <row spans="1:11" r="14">
      <c s="4" r="A14" t="s">
        <v>482</v>
      </c>
    </row>
    <row spans="1:11" r="15">
      <c s="3" r="A15" t="s">
        <v>472</v>
      </c>
    </row>
    <row spans="1:11" r="16">
      <c s="4" r="A16" t="s">
        <v>481</v>
      </c>
      <c s="5" r="E16" t="n">
        <v>1938094</v>
      </c>
    </row>
    <row spans="1:11" r="17">
      <c s="4" r="A17" t="s">
        <v>483</v>
      </c>
    </row>
    <row spans="1:11" r="18">
      <c s="3" r="A18" t="s">
        <v>472</v>
      </c>
    </row>
    <row spans="1:11" r="19">
      <c s="4" r="A19" t="s">
        <v>481</v>
      </c>
      <c s="5" r="E19" t="n">
        <v>2088842</v>
      </c>
    </row>
    <row spans="1:11" r="20">
      <c s="4" r="A20" t="s">
        <v>240</v>
      </c>
    </row>
    <row spans="1:11" r="21">
      <c s="3" r="A21" t="s">
        <v>472</v>
      </c>
    </row>
    <row spans="1:11" r="22">
      <c s="4" r="A22" t="s">
        <v>473</v>
      </c>
      <c s="5" r="F22" t="n">
        <v>4000000</v>
      </c>
      <c s="5" r="H22" t="n">
        <v>4000000</v>
      </c>
      <c s="5" r="I22" t="n">
        <v>4000000</v>
      </c>
    </row>
    <row spans="1:11" r="23">
      <c s="4" r="A23" t="s">
        <v>484</v>
      </c>
      <c s="5" r="F23" t="n">
        <v>1563383</v>
      </c>
      <c s="5" r="H23" t="n">
        <v>1563383</v>
      </c>
      <c s="5" r="I23" t="n">
        <v>1563383</v>
      </c>
    </row>
    <row spans="1:11" r="24">
      <c s="4" r="A24" t="s">
        <v>392</v>
      </c>
      <c s="5" r="F24" t="n">
        <v>1248712</v>
      </c>
      <c s="5" r="H24" t="n">
        <v>1248712</v>
      </c>
      <c s="5" r="I24" t="n">
        <v>1248712</v>
      </c>
    </row>
    <row spans="1:11" r="25">
      <c s="4" r="A25" t="s">
        <v>393</v>
      </c>
      <c s="8" r="F25" t="n">
        <v>2.15</v>
      </c>
      <c s="8" r="H25" t="n">
        <v>2.15</v>
      </c>
      <c s="8" r="I25" t="n">
        <v>2.15</v>
      </c>
    </row>
    <row spans="1:11" r="26">
      <c s="4" r="A26" t="s">
        <v>485</v>
      </c>
      <c s="5" r="H26" t="n">
        <v>1596</v>
      </c>
      <c s="5" r="I26" t="n">
        <v>1596</v>
      </c>
    </row>
    <row spans="1:11" r="27">
      <c s="4" r="A27" t="s">
        <v>486</v>
      </c>
      <c s="8" r="H27" t="n">
        <v>1.59</v>
      </c>
    </row>
    <row spans="1:11" r="28">
      <c s="4" r="A28" t="s">
        <v>243</v>
      </c>
    </row>
    <row spans="1:11" r="29">
      <c s="3" r="A29" t="s">
        <v>472</v>
      </c>
    </row>
    <row spans="1:11" r="30">
      <c s="4" r="A30" t="s">
        <v>484</v>
      </c>
      <c s="5" r="F30" t="n">
        <v>0</v>
      </c>
      <c s="5" r="H30" t="n">
        <v>0</v>
      </c>
      <c s="5" r="I30" t="n">
        <v>0</v>
      </c>
    </row>
    <row spans="1:11" r="31">
      <c s="4" r="A31" t="s">
        <v>392</v>
      </c>
      <c s="5" r="B31" t="n">
        <v>35938</v>
      </c>
      <c s="5" r="K31" t="n">
        <v>35938</v>
      </c>
    </row>
    <row spans="1:11" r="32">
      <c s="4" r="A32" t="s">
        <v>487</v>
      </c>
      <c s="11" r="K32" t="n">
        <v>3.48</v>
      </c>
    </row>
    <row spans="1:11" r="33">
      <c s="4" r="A33" t="s">
        <v>394</v>
      </c>
      <c s="4" r="B33" t="s">
        <v>488</v>
      </c>
    </row>
    <row spans="1:11" r="34">
      <c s="4" r="A34" t="s">
        <v>485</v>
      </c>
      <c s="5" r="H34" t="n">
        <v>7187</v>
      </c>
      <c s="5" r="I34" t="n">
        <v>7187</v>
      </c>
    </row>
    <row spans="1:11" r="35">
      <c s="4" r="A35" t="s">
        <v>489</v>
      </c>
      <c s="8" r="I35" t="n">
        <v>3.48</v>
      </c>
    </row>
    <row spans="1:11" r="36">
      <c s="4" r="A36" t="s">
        <v>490</v>
      </c>
    </row>
    <row spans="1:11" r="37">
      <c s="3" r="A37" t="s">
        <v>472</v>
      </c>
    </row>
    <row spans="1:11" r="38">
      <c s="4" r="A38" t="s">
        <v>481</v>
      </c>
      <c s="5" r="C38" t="n">
        <v>2388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7"/>
    <col customWidth="1" max="3" min="3" width="49"/>
    <col customWidth="1" max="4" min="4" width="37"/>
    <col customWidth="1" max="5" min="5" width="33"/>
    <col customWidth="1" max="6" min="6" width="30"/>
    <col customWidth="1" max="7" min="7" width="32"/>
  </cols>
  <sheetData>
    <row spans="1:7" r="1">
      <c s="1" r="A1" t="s">
        <v>491</v>
      </c>
      <c s="2" r="B1" t="s">
        <v>1</v>
      </c>
      <c s="2" r="D1" t="s">
        <v>315</v>
      </c>
      <c r="F1" t="n"/>
    </row>
    <row spans="1:7" r="2">
      <c s="2" r="B2" t="s">
        <v>375</v>
      </c>
      <c s="2" r="C2" t="s">
        <v>470</v>
      </c>
      <c s="2" r="D2" t="s">
        <v>492</v>
      </c>
      <c s="2" r="E2" t="s">
        <v>493</v>
      </c>
      <c s="2" r="F2" t="s">
        <v>466</v>
      </c>
      <c s="2" r="G2" t="s">
        <v>471</v>
      </c>
    </row>
    <row spans="1:7" r="3">
      <c s="3" r="A3" t="s">
        <v>494</v>
      </c>
    </row>
    <row spans="1:7" r="4">
      <c s="4" r="A4" t="s">
        <v>495</v>
      </c>
      <c s="5" r="F4" t="n">
        <v>367500</v>
      </c>
      <c s="5" r="G4" t="n">
        <v>367500</v>
      </c>
    </row>
    <row spans="1:7" r="5">
      <c s="4" r="A5" t="s">
        <v>496</v>
      </c>
      <c s="8" r="F5" t="n">
        <v>3.64</v>
      </c>
    </row>
    <row spans="1:7" r="6">
      <c s="4" r="A6" t="s">
        <v>240</v>
      </c>
    </row>
    <row spans="1:7" r="7">
      <c s="3" r="A7" t="s">
        <v>494</v>
      </c>
    </row>
    <row spans="1:7" r="8">
      <c s="4" r="A8" t="s">
        <v>497</v>
      </c>
      <c s="5" r="B8" t="n">
        <v>2403347</v>
      </c>
    </row>
    <row spans="1:7" r="9">
      <c s="4" r="A9" t="s">
        <v>498</v>
      </c>
      <c s="5" r="B9" t="n">
        <v>24750</v>
      </c>
    </row>
    <row spans="1:7" r="10">
      <c s="4" r="A10" t="s">
        <v>485</v>
      </c>
      <c s="5" r="B10" t="n">
        <v>-1596</v>
      </c>
    </row>
    <row spans="1:7" r="11">
      <c s="4" r="A11" t="s">
        <v>499</v>
      </c>
      <c s="5" r="B11" t="n">
        <v>-39329</v>
      </c>
    </row>
    <row spans="1:7" r="12">
      <c s="4" r="A12" t="s">
        <v>500</v>
      </c>
      <c s="5" r="B12" t="n">
        <v>2387172</v>
      </c>
      <c s="5" r="D12" t="n">
        <v>2403347</v>
      </c>
    </row>
    <row spans="1:7" r="13">
      <c s="4" r="A13" t="s">
        <v>495</v>
      </c>
      <c s="5" r="B13" t="n">
        <v>1248712</v>
      </c>
      <c s="5" r="C13" t="n">
        <v>1248712</v>
      </c>
    </row>
    <row spans="1:7" r="14">
      <c s="4" r="A14" t="s">
        <v>501</v>
      </c>
      <c s="5" r="B14" t="n">
        <v>2270970</v>
      </c>
      <c s="5" r="C14" t="n">
        <v>2270970</v>
      </c>
    </row>
    <row spans="1:7" r="15">
      <c s="4" r="A15" t="s">
        <v>502</v>
      </c>
      <c s="8" r="B15" t="n">
        <v>2.2</v>
      </c>
    </row>
    <row spans="1:7" r="16">
      <c s="4" r="A16" t="s">
        <v>503</v>
      </c>
      <c s="12" r="B16" t="n">
        <v>1.35</v>
      </c>
    </row>
    <row spans="1:7" r="17">
      <c s="4" r="A17" t="s">
        <v>504</v>
      </c>
      <c s="12" r="B17" t="n">
        <v>1.59</v>
      </c>
    </row>
    <row spans="1:7" r="18">
      <c s="4" r="A18" t="s">
        <v>505</v>
      </c>
      <c s="12" r="B18" t="n">
        <v>3.18</v>
      </c>
    </row>
    <row spans="1:7" r="19">
      <c s="4" r="A19" t="s">
        <v>506</v>
      </c>
      <c s="12" r="B19" t="n">
        <v>2.18</v>
      </c>
      <c s="8" r="D19" t="n">
        <v>2.2</v>
      </c>
    </row>
    <row spans="1:7" r="20">
      <c s="4" r="A20" t="s">
        <v>496</v>
      </c>
      <c s="12" r="B20" t="n">
        <v>2.15</v>
      </c>
      <c s="8" r="C20" t="n">
        <v>2.15</v>
      </c>
    </row>
    <row spans="1:7" r="21">
      <c s="4" r="A21" t="s">
        <v>507</v>
      </c>
      <c s="8" r="B21" t="n">
        <v>2.17</v>
      </c>
      <c s="8" r="C21" t="n">
        <v>2.17</v>
      </c>
    </row>
    <row spans="1:7" r="22">
      <c s="4" r="A22" t="s">
        <v>508</v>
      </c>
      <c s="4" r="B22" t="s">
        <v>509</v>
      </c>
      <c s="4" r="D22" t="s">
        <v>510</v>
      </c>
    </row>
    <row spans="1:7" r="23">
      <c s="4" r="A23" t="s">
        <v>511</v>
      </c>
      <c s="4" r="B23" t="s">
        <v>509</v>
      </c>
      <c s="4" r="D23" t="s">
        <v>510</v>
      </c>
    </row>
    <row spans="1:7" r="24">
      <c s="4" r="A24" t="s">
        <v>512</v>
      </c>
      <c s="4" r="B24" t="s">
        <v>513</v>
      </c>
    </row>
    <row spans="1:7" r="25">
      <c s="4" r="A25" t="s">
        <v>514</v>
      </c>
      <c s="4" r="B25" t="s">
        <v>515</v>
      </c>
    </row>
    <row spans="1:7" r="26">
      <c s="4" r="A26" t="s">
        <v>516</v>
      </c>
      <c s="7" r="B26" t="n">
        <v>2151</v>
      </c>
    </row>
    <row spans="1:7" r="27">
      <c s="4" r="A27" t="s">
        <v>517</v>
      </c>
      <c s="7" r="D27" t="n">
        <v>2151</v>
      </c>
    </row>
    <row spans="1:7" r="28">
      <c s="4" r="A28" t="s">
        <v>518</v>
      </c>
      <c s="5" r="B28" t="n">
        <v>0</v>
      </c>
      <c s="7" r="C28" t="n">
        <v>0</v>
      </c>
      <c s="5" r="D28" t="n">
        <v>0</v>
      </c>
      <c s="7" r="E28" t="n">
        <v>0</v>
      </c>
    </row>
    <row spans="1:7" r="29">
      <c s="4" r="A29" t="s">
        <v>519</v>
      </c>
      <c s="7" r="B29" t="n">
        <v>0</v>
      </c>
      <c s="7" r="C29" t="n">
        <v>0</v>
      </c>
      <c s="7" r="D29" t="n">
        <v>0</v>
      </c>
      <c s="7" r="E29" t="n">
        <v>0</v>
      </c>
    </row>
    <row spans="1:7" r="30">
      <c s="4" r="A30" t="s">
        <v>243</v>
      </c>
    </row>
    <row spans="1:7" r="31">
      <c s="3" r="A31" t="s">
        <v>494</v>
      </c>
    </row>
    <row spans="1:7" r="32">
      <c s="4" r="A32" t="s">
        <v>497</v>
      </c>
      <c s="5" r="B32" t="n">
        <v>35938</v>
      </c>
    </row>
    <row spans="1:7" r="33">
      <c s="4" r="A33" t="s">
        <v>485</v>
      </c>
      <c s="5" r="B33" t="n">
        <v>-7187</v>
      </c>
    </row>
    <row spans="1:7" r="34">
      <c s="4" r="A34" t="s">
        <v>499</v>
      </c>
      <c s="5" r="B34" t="n">
        <v>-35938</v>
      </c>
    </row>
    <row spans="1:7" r="35">
      <c s="4" r="A35" t="s">
        <v>500</v>
      </c>
      <c s="5" r="D35" t="n">
        <v>35938</v>
      </c>
    </row>
    <row spans="1:7" r="36">
      <c s="4" r="A36" t="s">
        <v>495</v>
      </c>
      <c s="5" r="F36" t="n">
        <v>35938</v>
      </c>
      <c s="5" r="G36" t="n">
        <v>35938</v>
      </c>
    </row>
    <row spans="1:7" r="37">
      <c s="4" r="A37" t="s">
        <v>520</v>
      </c>
      <c s="8" r="C37" t="n">
        <v>3.48</v>
      </c>
    </row>
    <row spans="1:7" r="38">
      <c s="4" r="A38" t="s">
        <v>521</v>
      </c>
      <c s="12" r="C38" t="n">
        <v>3.48</v>
      </c>
    </row>
    <row spans="1:7" r="39">
      <c s="4" r="A39" t="s">
        <v>522</v>
      </c>
      <c s="8" r="C39" t="n">
        <v>3.48</v>
      </c>
    </row>
    <row spans="1:7" r="40">
      <c s="4" r="A40" t="s">
        <v>523</v>
      </c>
      <c s="8" r="E40" t="n">
        <v>3.48</v>
      </c>
    </row>
    <row spans="1:7" r="41">
      <c s="4" r="A41" t="s">
        <v>524</v>
      </c>
      <c s="11" r="G41" t="n">
        <v>3.48</v>
      </c>
    </row>
    <row spans="1:7" r="42">
      <c s="4" r="A42" t="s">
        <v>508</v>
      </c>
      <c s="4" r="D42" t="s">
        <v>525</v>
      </c>
    </row>
    <row spans="1:7" r="43">
      <c s="4" r="A43" t="s">
        <v>511</v>
      </c>
      <c s="4" r="D43" t="s">
        <v>525</v>
      </c>
    </row>
    <row spans="1:7" r="44">
      <c s="4" r="A44" t="s">
        <v>518</v>
      </c>
      <c s="7" r="B44" t="n">
        <v>0</v>
      </c>
      <c s="7" r="C44" t="n">
        <v>0</v>
      </c>
      <c s="7" r="D44" t="n">
        <v>0</v>
      </c>
      <c s="7" r="E44" t="n">
        <v>0</v>
      </c>
    </row>
    <row spans="1:7" r="45">
      <c s="4" r="A45" t="s">
        <v>519</v>
      </c>
      <c s="7" r="B45" t="n">
        <v>0</v>
      </c>
      <c s="7" r="C45" t="n">
        <v>0</v>
      </c>
      <c s="7" r="D45" t="n">
        <v>0</v>
      </c>
      <c s="7" r="E45" t="n">
        <v>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526</v>
      </c>
      <c s="2" r="B1" t="s">
        <v>277</v>
      </c>
      <c s="2" r="C1" t="s">
        <v>2</v>
      </c>
    </row>
    <row spans="1:3" r="2">
      <c s="3" r="A2" t="s">
        <v>527</v>
      </c>
    </row>
    <row spans="1:3" r="3">
      <c s="4" r="A3" t="s">
        <v>528</v>
      </c>
      <c s="4" r="C3" t="s">
        <v>529</v>
      </c>
    </row>
    <row spans="1:3" r="4">
      <c s="4" r="A4" t="s">
        <v>530</v>
      </c>
      <c s="4" r="C4" t="s">
        <v>531</v>
      </c>
    </row>
    <row spans="1:3" r="5">
      <c s="4" r="A5" t="s">
        <v>532</v>
      </c>
      <c s="4" r="C5" t="s">
        <v>533</v>
      </c>
    </row>
    <row spans="1:3" r="6">
      <c s="4" r="A6" t="s">
        <v>534</v>
      </c>
      <c s="4" r="C6" t="s">
        <v>535</v>
      </c>
    </row>
    <row spans="1:3" r="7">
      <c s="4" r="A7" t="s">
        <v>536</v>
      </c>
      <c s="4" r="B7" t="s">
        <v>395</v>
      </c>
      <c s="4" r="C7" t="s">
        <v>396</v>
      </c>
    </row>
    <row spans="1:3" r="8">
      <c s="4" r="A8" t="s">
        <v>537</v>
      </c>
      <c s="4" r="C8" t="s">
        <v>5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70</v>
      </c>
      <c s="2" r="D1" t="s">
        <v>1</v>
      </c>
    </row>
    <row spans="1:5" r="2">
      <c s="2" r="B2" t="s">
        <v>2</v>
      </c>
      <c s="2" r="C2" t="s">
        <v>71</v>
      </c>
      <c s="2" r="D2" t="s">
        <v>2</v>
      </c>
      <c s="2" r="E2" t="s">
        <v>71</v>
      </c>
    </row>
    <row spans="1:5" r="3">
      <c s="3" r="A3" t="s">
        <v>472</v>
      </c>
    </row>
    <row spans="1:5" r="4">
      <c s="4" r="A4" t="s">
        <v>540</v>
      </c>
      <c s="7" r="B4" t="n">
        <v>190</v>
      </c>
      <c s="7" r="C4" t="n">
        <v>454</v>
      </c>
      <c s="7" r="D4" t="n">
        <v>368</v>
      </c>
      <c s="7" r="E4" t="n">
        <v>602</v>
      </c>
    </row>
    <row spans="1:5" r="5">
      <c s="4" r="A5" t="s">
        <v>541</v>
      </c>
    </row>
    <row spans="1:5" r="6">
      <c s="3" r="A6" t="s">
        <v>472</v>
      </c>
    </row>
    <row spans="1:5" r="7">
      <c s="4" r="A7" t="s">
        <v>540</v>
      </c>
      <c s="5" r="B7" t="n">
        <v>11</v>
      </c>
      <c s="5" r="C7" t="n">
        <v>5</v>
      </c>
      <c s="5" r="D7" t="n">
        <v>20</v>
      </c>
      <c s="5" r="E7" t="n">
        <v>30</v>
      </c>
    </row>
    <row spans="1:5" r="8">
      <c s="4" r="A8" t="s">
        <v>542</v>
      </c>
    </row>
    <row spans="1:5" r="9">
      <c s="3" r="A9" t="s">
        <v>472</v>
      </c>
    </row>
    <row spans="1:5" r="10">
      <c s="4" r="A10" t="s">
        <v>540</v>
      </c>
      <c s="5" r="B10" t="n">
        <v>15</v>
      </c>
      <c s="5" r="C10" t="n">
        <v>11</v>
      </c>
      <c s="5" r="D10" t="n">
        <v>31</v>
      </c>
      <c s="5" r="E10" t="n">
        <v>21</v>
      </c>
    </row>
    <row spans="1:5" r="11">
      <c s="4" r="A11" t="s">
        <v>543</v>
      </c>
    </row>
    <row spans="1:5" r="12">
      <c s="3" r="A12" t="s">
        <v>472</v>
      </c>
    </row>
    <row spans="1:5" r="13">
      <c s="4" r="A13" t="s">
        <v>540</v>
      </c>
      <c s="5" r="B13" t="n">
        <v>3</v>
      </c>
      <c s="5" r="C13" t="n">
        <v>5</v>
      </c>
      <c s="5" r="D13" t="n">
        <v>8</v>
      </c>
      <c s="5" r="E13" t="n">
        <v>13</v>
      </c>
    </row>
    <row spans="1:5" r="14">
      <c s="4" r="A14" t="s">
        <v>544</v>
      </c>
    </row>
    <row spans="1:5" r="15">
      <c s="3" r="A15" t="s">
        <v>472</v>
      </c>
    </row>
    <row spans="1:5" r="16">
      <c s="4" r="A16" t="s">
        <v>540</v>
      </c>
      <c s="7" r="B16" t="n">
        <v>161</v>
      </c>
      <c s="7" r="C16" t="n">
        <v>433</v>
      </c>
      <c s="7" r="D16" t="n">
        <v>309</v>
      </c>
      <c s="7" r="E16" t="n">
        <v>5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45</v>
      </c>
      <c s="2" r="B1" t="s">
        <v>70</v>
      </c>
      <c s="2" r="D1" t="s">
        <v>1</v>
      </c>
    </row>
    <row spans="1:5" r="2">
      <c s="2" r="B2" t="s">
        <v>2</v>
      </c>
      <c s="2" r="C2" t="s">
        <v>71</v>
      </c>
      <c s="2" r="D2" t="s">
        <v>2</v>
      </c>
      <c s="2" r="E2" t="s">
        <v>71</v>
      </c>
    </row>
    <row spans="1:5" r="3">
      <c s="3" r="A3" t="s">
        <v>546</v>
      </c>
    </row>
    <row spans="1:5" r="4">
      <c s="4" r="A4" t="s">
        <v>547</v>
      </c>
      <c s="4" r="D4" t="s">
        <v>548</v>
      </c>
    </row>
    <row spans="1:5" r="5">
      <c s="4" r="A5" t="s">
        <v>549</v>
      </c>
      <c s="4" r="D5" t="s">
        <v>430</v>
      </c>
    </row>
    <row spans="1:5" r="6">
      <c s="4" r="A6" t="s">
        <v>550</v>
      </c>
      <c s="7" r="B6" t="n">
        <v>62</v>
      </c>
      <c s="7" r="C6" t="n">
        <v>54</v>
      </c>
      <c s="7" r="D6" t="n">
        <v>115</v>
      </c>
      <c s="7" r="E6" t="n">
        <v>99</v>
      </c>
    </row>
    <row spans="1:5" r="7">
      <c s="4" r="A7" t="s">
        <v>551</v>
      </c>
    </row>
    <row spans="1:5" r="8">
      <c s="3" r="A8" t="s">
        <v>546</v>
      </c>
    </row>
    <row spans="1:5" r="9">
      <c s="4" r="A9" t="s">
        <v>552</v>
      </c>
      <c s="4" r="D9" t="s">
        <v>3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spans="1:7" r="1">
      <c s="1" r="A1" t="s">
        <v>553</v>
      </c>
      <c s="2" r="B1" t="s">
        <v>70</v>
      </c>
      <c s="2" r="D1" t="s">
        <v>1</v>
      </c>
      <c s="2" r="F1" t="s">
        <v>315</v>
      </c>
    </row>
    <row spans="1:7" r="2">
      <c s="2" r="B2" t="s">
        <v>2</v>
      </c>
      <c s="2" r="C2" t="s">
        <v>71</v>
      </c>
      <c s="2" r="D2" t="s">
        <v>2</v>
      </c>
      <c s="2" r="E2" t="s">
        <v>71</v>
      </c>
      <c s="2" r="F2" t="s">
        <v>27</v>
      </c>
      <c s="2" r="G2" t="s">
        <v>554</v>
      </c>
    </row>
    <row spans="1:7" r="3">
      <c s="3" r="A3" t="s">
        <v>555</v>
      </c>
    </row>
    <row spans="1:7" r="4">
      <c s="4" r="A4" t="s">
        <v>556</v>
      </c>
      <c s="7" r="B4" t="n">
        <v>383000</v>
      </c>
      <c s="7" r="C4" t="n">
        <v>15000</v>
      </c>
      <c s="7" r="D4" t="n">
        <v>768000</v>
      </c>
      <c s="7" r="E4" t="n">
        <v>29000</v>
      </c>
    </row>
    <row spans="1:7" r="5">
      <c s="4" r="A5" t="s">
        <v>557</v>
      </c>
      <c s="5" r="B5" t="n">
        <v>379000</v>
      </c>
      <c s="5" r="C5" t="n">
        <v>12000</v>
      </c>
      <c s="5" r="D5" t="n">
        <v>761000</v>
      </c>
      <c s="5" r="E5" t="n">
        <v>22000</v>
      </c>
    </row>
    <row spans="1:7" r="6">
      <c s="4" r="A6" t="s">
        <v>558</v>
      </c>
      <c s="5" r="B6" t="n">
        <v>4000</v>
      </c>
      <c s="7" r="C6" t="n">
        <v>3000</v>
      </c>
      <c s="5" r="D6" t="n">
        <v>7000</v>
      </c>
      <c s="7" r="E6" t="n">
        <v>3000</v>
      </c>
    </row>
    <row spans="1:7" r="7">
      <c s="4" r="A7" t="s">
        <v>559</v>
      </c>
      <c s="7" r="F7" t="n">
        <v>116216000</v>
      </c>
    </row>
    <row spans="1:7" r="8">
      <c s="4" r="A8" t="s">
        <v>560</v>
      </c>
      <c s="5" r="F8" t="n">
        <v>1312000</v>
      </c>
    </row>
    <row spans="1:7" r="9">
      <c s="4" r="A9" t="s">
        <v>561</v>
      </c>
      <c s="7" r="G9" t="n">
        <v>2600000</v>
      </c>
    </row>
    <row spans="1:7" r="10">
      <c s="4" r="A10" t="s">
        <v>562</v>
      </c>
      <c s="5" r="B10" t="n">
        <v>0</v>
      </c>
      <c s="5" r="D10" t="n">
        <v>0</v>
      </c>
    </row>
    <row spans="1:7" r="11">
      <c s="4" r="A11" t="s">
        <v>563</v>
      </c>
      <c s="5" r="B11" t="n">
        <v>0</v>
      </c>
      <c s="5" r="D11" t="n">
        <v>0</v>
      </c>
    </row>
    <row spans="1:7" r="12">
      <c s="4" r="A12" t="s">
        <v>102</v>
      </c>
    </row>
    <row spans="1:7" r="13">
      <c s="3" r="A13" t="s">
        <v>555</v>
      </c>
    </row>
    <row spans="1:7" r="14">
      <c s="4" r="A14" t="s">
        <v>561</v>
      </c>
      <c s="5" r="F14" t="n">
        <v>71000</v>
      </c>
    </row>
    <row spans="1:7" r="15">
      <c s="4" r="A15" t="s">
        <v>564</v>
      </c>
    </row>
    <row spans="1:7" r="16">
      <c s="3" r="A16" t="s">
        <v>555</v>
      </c>
    </row>
    <row spans="1:7" r="17">
      <c s="4" r="A17" t="s">
        <v>561</v>
      </c>
      <c s="7" r="F17" t="n">
        <v>69698000</v>
      </c>
    </row>
    <row spans="1:7" r="18">
      <c s="4" r="A18" t="s">
        <v>565</v>
      </c>
    </row>
    <row spans="1:7" r="19">
      <c s="3" r="A19" t="s">
        <v>555</v>
      </c>
    </row>
    <row spans="1:7" r="20">
      <c s="4" r="A20" t="s">
        <v>557</v>
      </c>
      <c s="7" r="B20" t="n">
        <v>368000</v>
      </c>
      <c s="7" r="D20" t="n">
        <v>724000</v>
      </c>
    </row>
    <row spans="1:7" r="21">
      <c s="4" r="A21" t="s">
        <v>566</v>
      </c>
    </row>
    <row spans="1:7" r="22">
      <c s="3" r="A22" t="s">
        <v>555</v>
      </c>
    </row>
    <row spans="1:7" r="23">
      <c s="4" r="A23" t="s">
        <v>567</v>
      </c>
      <c s="5" r="F23" t="n">
        <v>2028</v>
      </c>
    </row>
    <row spans="1:7" r="24">
      <c s="4" r="A24" t="s">
        <v>568</v>
      </c>
    </row>
    <row spans="1:7" r="25">
      <c s="3" r="A25" t="s">
        <v>555</v>
      </c>
    </row>
    <row spans="1:7" r="26">
      <c s="4" r="A26" t="s">
        <v>569</v>
      </c>
      <c s="4" r="D26" t="s">
        <v>548</v>
      </c>
    </row>
    <row spans="1:7" r="27">
      <c s="4" r="A27" t="s">
        <v>570</v>
      </c>
    </row>
    <row spans="1:7" r="28">
      <c s="3" r="A28" t="s">
        <v>555</v>
      </c>
    </row>
    <row spans="1:7" r="29">
      <c s="4" r="A29" t="s">
        <v>569</v>
      </c>
      <c s="4" r="D29" t="s">
        <v>571</v>
      </c>
    </row>
    <row spans="1:7" r="30">
      <c s="4" r="A30" t="s">
        <v>572</v>
      </c>
    </row>
    <row spans="1:7" r="31">
      <c s="3" r="A31" t="s">
        <v>555</v>
      </c>
    </row>
    <row spans="1:7" r="32">
      <c s="4" r="A32" t="s">
        <v>567</v>
      </c>
      <c s="5" r="F32" t="n">
        <v>2028</v>
      </c>
    </row>
    <row spans="1:7" r="33">
      <c s="4" r="A33" t="s">
        <v>573</v>
      </c>
    </row>
    <row spans="1:7" r="34">
      <c s="3" r="A34" t="s">
        <v>555</v>
      </c>
    </row>
    <row spans="1:7" r="35">
      <c s="4" r="A35" t="s">
        <v>567</v>
      </c>
      <c s="5" r="F35" t="n">
        <v>2015</v>
      </c>
    </row>
    <row spans="1:7" r="36">
      <c s="4" r="A36" t="s">
        <v>574</v>
      </c>
    </row>
    <row spans="1:7" r="37">
      <c s="3" r="A37" t="s">
        <v>555</v>
      </c>
    </row>
    <row spans="1:7" r="38">
      <c s="4" r="A38" t="s">
        <v>567</v>
      </c>
      <c s="5" r="F38" t="n">
        <v>20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5</v>
      </c>
      <c s="2" r="B1" t="s">
        <v>277</v>
      </c>
      <c s="2" r="C1" t="s">
        <v>2</v>
      </c>
      <c s="2" r="D1" t="s">
        <v>71</v>
      </c>
      <c s="2" r="E1" t="s">
        <v>576</v>
      </c>
    </row>
    <row spans="1:5" r="2">
      <c s="3" r="A2" t="s">
        <v>577</v>
      </c>
    </row>
    <row spans="1:5" r="3">
      <c s="4" r="A3" t="s">
        <v>578</v>
      </c>
      <c s="7" r="B3" t="n">
        <v>8399</v>
      </c>
    </row>
    <row spans="1:5" r="4">
      <c s="4" r="A4" t="s">
        <v>579</v>
      </c>
      <c s="5" r="B4" t="n">
        <v>4765</v>
      </c>
    </row>
    <row spans="1:5" r="5">
      <c s="4" r="A5" t="s">
        <v>580</v>
      </c>
      <c s="7" r="B5" t="n">
        <v>3634</v>
      </c>
      <c s="7" r="D5" t="n">
        <v>12320</v>
      </c>
      <c s="7" r="E5" t="n">
        <v>5250</v>
      </c>
    </row>
    <row spans="1:5" r="6">
      <c s="4" r="A6" t="s">
        <v>581</v>
      </c>
      <c s="5" r="B6" t="n">
        <v>629061</v>
      </c>
      <c s="5" r="E6" t="n">
        <v>6400000</v>
      </c>
    </row>
    <row spans="1:5" r="7">
      <c s="4" r="A7" t="s">
        <v>582</v>
      </c>
      <c s="7" r="C7" t="n">
        <v>0</v>
      </c>
      <c s="7" r="D7" t="n">
        <v>62</v>
      </c>
    </row>
    <row spans="1:5" r="8">
      <c s="4" r="A8" t="s">
        <v>438</v>
      </c>
    </row>
    <row spans="1:5" r="9">
      <c s="3" r="A9" t="s">
        <v>577</v>
      </c>
    </row>
    <row spans="1:5" r="10">
      <c s="4" r="A10" t="s">
        <v>581</v>
      </c>
      <c s="5" r="B10" t="n">
        <v>16787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83</v>
      </c>
      <c s="2" r="B1" t="s">
        <v>70</v>
      </c>
      <c s="2" r="D1" t="s">
        <v>1</v>
      </c>
    </row>
    <row spans="1:5" r="2">
      <c s="2" r="B2" t="s">
        <v>2</v>
      </c>
      <c s="2" r="C2" t="s">
        <v>71</v>
      </c>
      <c s="2" r="D2" t="s">
        <v>2</v>
      </c>
      <c s="2" r="E2" t="s">
        <v>71</v>
      </c>
    </row>
    <row spans="1:5" r="3">
      <c s="3" r="A3" t="s">
        <v>193</v>
      </c>
    </row>
    <row spans="1:5" r="4">
      <c s="4" r="A4" t="s">
        <v>584</v>
      </c>
      <c s="5" r="D4" t="n">
        <v>4</v>
      </c>
    </row>
    <row spans="1:5" r="5">
      <c s="4" r="A5" t="s">
        <v>585</v>
      </c>
      <c s="4" r="B5" t="s">
        <v>586</v>
      </c>
      <c s="4" r="C5" t="s">
        <v>587</v>
      </c>
      <c s="4" r="D5" t="s">
        <v>588</v>
      </c>
      <c s="4" r="E5" t="s">
        <v>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1</v>
      </c>
    </row>
    <row spans="1:3" r="3">
      <c s="3" r="A3" t="s">
        <v>115</v>
      </c>
    </row>
    <row spans="1:3" r="4">
      <c s="4" r="A4" t="s">
        <v>111</v>
      </c>
      <c s="7" r="B4" t="n">
        <v>-7431</v>
      </c>
      <c s="7" r="C4" t="n">
        <v>-5188</v>
      </c>
    </row>
    <row spans="1:3" r="5">
      <c s="3" r="A5" t="s">
        <v>116</v>
      </c>
    </row>
    <row spans="1:3" r="6">
      <c s="4" r="A6" t="s">
        <v>117</v>
      </c>
      <c s="5" r="B6" t="n">
        <v>132</v>
      </c>
      <c s="5" r="C6" t="n">
        <v>93</v>
      </c>
    </row>
    <row spans="1:3" r="7">
      <c s="4" r="A7" t="s">
        <v>118</v>
      </c>
      <c s="5" r="B7" t="n">
        <v>-90</v>
      </c>
      <c s="5" r="C7" t="n">
        <v>-88</v>
      </c>
    </row>
    <row spans="1:3" r="8">
      <c s="4" r="A8" t="s">
        <v>119</v>
      </c>
      <c s="5" r="B8" t="n">
        <v>368</v>
      </c>
      <c s="5" r="C8" t="n">
        <v>602</v>
      </c>
    </row>
    <row spans="1:3" r="9">
      <c s="4" r="A9" t="s">
        <v>120</v>
      </c>
      <c s="5" r="B9" t="n">
        <v>383</v>
      </c>
      <c s="5" r="C9" t="n">
        <v>569</v>
      </c>
    </row>
    <row spans="1:3" r="10">
      <c s="4" r="A10" t="s">
        <v>121</v>
      </c>
      <c s="5" r="B10" t="n">
        <v>-420</v>
      </c>
    </row>
    <row spans="1:3" r="11">
      <c s="4" r="A11" t="s">
        <v>122</v>
      </c>
      <c s="5" r="B11" t="n">
        <v>50</v>
      </c>
    </row>
    <row spans="1:3" r="12">
      <c s="4" r="A12" t="s">
        <v>123</v>
      </c>
      <c s="5" r="B12" t="n">
        <v>7</v>
      </c>
      <c s="5" r="C12" t="n">
        <v>3</v>
      </c>
    </row>
    <row spans="1:3" r="13">
      <c s="3" r="A13" t="s">
        <v>124</v>
      </c>
    </row>
    <row spans="1:3" r="14">
      <c s="4" r="A14" t="s">
        <v>125</v>
      </c>
      <c s="5" r="B14" t="n">
        <v>-1099</v>
      </c>
      <c s="5" r="C14" t="n">
        <v>-4209</v>
      </c>
    </row>
    <row spans="1:3" r="15">
      <c s="4" r="A15" t="s">
        <v>126</v>
      </c>
      <c s="5" r="B15" t="n">
        <v>1141</v>
      </c>
      <c s="5" r="C15" t="n">
        <v>247</v>
      </c>
    </row>
    <row spans="1:3" r="16">
      <c s="4" r="A16" t="s">
        <v>127</v>
      </c>
      <c s="5" r="B16" t="n">
        <v>1134</v>
      </c>
      <c s="5" r="C16" t="n">
        <v>-1979</v>
      </c>
    </row>
    <row spans="1:3" r="17">
      <c s="4" r="A17" t="s">
        <v>33</v>
      </c>
      <c s="5" r="B17" t="n">
        <v>-279</v>
      </c>
      <c s="5" r="C17" t="n">
        <v>-63</v>
      </c>
    </row>
    <row spans="1:3" r="18">
      <c s="4" r="A18" t="s">
        <v>44</v>
      </c>
      <c s="5" r="B18" t="n">
        <v>-115</v>
      </c>
      <c s="5" r="C18" t="n">
        <v>1167</v>
      </c>
    </row>
    <row spans="1:3" r="19">
      <c s="4" r="A19" t="s">
        <v>128</v>
      </c>
      <c s="5" r="B19" t="n">
        <v>25</v>
      </c>
      <c s="5" r="C19" t="n">
        <v>1498</v>
      </c>
    </row>
    <row spans="1:3" r="20">
      <c s="4" r="A20" t="s">
        <v>48</v>
      </c>
      <c s="5" r="B20" t="n">
        <v>1178</v>
      </c>
      <c s="5" r="C20" t="n">
        <v>-4477</v>
      </c>
    </row>
    <row spans="1:3" r="21">
      <c s="4" r="A21" t="s">
        <v>129</v>
      </c>
      <c s="5" r="B21" t="n">
        <v>-421</v>
      </c>
      <c s="5" r="C21" t="n">
        <v>2791</v>
      </c>
    </row>
    <row spans="1:3" r="22">
      <c s="4" r="A22" t="s">
        <v>130</v>
      </c>
      <c s="5" r="B22" t="n">
        <v>5</v>
      </c>
      <c s="5" r="C22" t="n">
        <v>30</v>
      </c>
    </row>
    <row spans="1:3" r="23">
      <c s="4" r="A23" t="s">
        <v>131</v>
      </c>
      <c s="5" r="B23" t="n">
        <v>-5432</v>
      </c>
      <c s="5" r="C23" t="n">
        <v>-9004</v>
      </c>
    </row>
    <row spans="1:3" r="24">
      <c s="3" r="A24" t="s">
        <v>132</v>
      </c>
    </row>
    <row spans="1:3" r="25">
      <c s="4" r="A25" t="s">
        <v>133</v>
      </c>
      <c s="5" r="C25" t="n">
        <v>1218</v>
      </c>
    </row>
    <row spans="1:3" r="26">
      <c s="4" r="A26" t="s">
        <v>134</v>
      </c>
      <c s="5" r="B26" t="n">
        <v>-575</v>
      </c>
      <c s="5" r="C26" t="n">
        <v>-600</v>
      </c>
    </row>
    <row spans="1:3" r="27">
      <c s="4" r="A27" t="s">
        <v>135</v>
      </c>
      <c s="5" r="B27" t="n">
        <v>-575</v>
      </c>
      <c s="5" r="C27" t="n">
        <v>618</v>
      </c>
    </row>
    <row spans="1:3" r="28">
      <c s="3" r="A28" t="s">
        <v>136</v>
      </c>
    </row>
    <row spans="1:3" r="29">
      <c s="4" r="A29" t="s">
        <v>137</v>
      </c>
      <c s="5" r="C29" t="n">
        <v>19662</v>
      </c>
    </row>
    <row spans="1:3" r="30">
      <c s="4" r="A30" t="s">
        <v>138</v>
      </c>
      <c s="5" r="B30" t="n">
        <v>3000</v>
      </c>
    </row>
    <row spans="1:3" r="31">
      <c s="4" r="A31" t="s">
        <v>139</v>
      </c>
      <c s="5" r="B31" t="n">
        <v>-4000</v>
      </c>
    </row>
    <row spans="1:3" r="32">
      <c s="4" r="A32" t="s">
        <v>140</v>
      </c>
      <c s="5" r="B32" t="n">
        <v>3</v>
      </c>
      <c s="5" r="C32" t="n">
        <v>25</v>
      </c>
    </row>
    <row spans="1:3" r="33">
      <c s="4" r="A33" t="s">
        <v>141</v>
      </c>
      <c s="5" r="C33" t="n">
        <v>-441</v>
      </c>
    </row>
    <row spans="1:3" r="34">
      <c s="4" r="A34" t="s">
        <v>142</v>
      </c>
      <c s="5" r="B34" t="n">
        <v>-997</v>
      </c>
      <c s="5" r="C34" t="n">
        <v>19246</v>
      </c>
    </row>
    <row spans="1:3" r="35">
      <c s="4" r="A35" t="s">
        <v>143</v>
      </c>
      <c s="5" r="B35" t="n">
        <v>-14</v>
      </c>
    </row>
    <row spans="1:3" r="36">
      <c s="4" r="A36" t="s">
        <v>144</v>
      </c>
      <c s="5" r="B36" t="n">
        <v>-7018</v>
      </c>
      <c s="5" r="C36" t="n">
        <v>10860</v>
      </c>
    </row>
    <row spans="1:3" r="37">
      <c s="4" r="A37" t="s">
        <v>145</v>
      </c>
      <c s="5" r="B37" t="n">
        <v>13142</v>
      </c>
      <c s="5" r="C37" t="n">
        <v>4534</v>
      </c>
    </row>
    <row spans="1:3" r="38">
      <c s="4" r="A38" t="s">
        <v>146</v>
      </c>
      <c s="5" r="B38" t="n">
        <v>6124</v>
      </c>
      <c s="5" r="C38" t="n">
        <v>15394</v>
      </c>
    </row>
    <row spans="1:3" r="39">
      <c s="3" r="A39" t="s">
        <v>147</v>
      </c>
    </row>
    <row spans="1:3" r="40">
      <c s="4" r="A40" t="s">
        <v>148</v>
      </c>
      <c s="5" r="B40" t="n">
        <v>23</v>
      </c>
      <c s="5" r="C40" t="n">
        <v>26</v>
      </c>
    </row>
    <row spans="1:3" r="41">
      <c s="4" r="A41" t="s">
        <v>149</v>
      </c>
      <c s="7" r="B41" t="n">
        <v>14</v>
      </c>
      <c s="5" r="C41" t="n">
        <v>15</v>
      </c>
    </row>
    <row spans="1:3" r="42">
      <c s="3" r="A42" t="s">
        <v>150</v>
      </c>
    </row>
    <row spans="1:3" r="43">
      <c s="4" r="A43" t="s">
        <v>151</v>
      </c>
      <c s="5" r="C43" t="n">
        <v>598</v>
      </c>
    </row>
    <row spans="1:3" r="44">
      <c s="4" r="A44" t="s">
        <v>152</v>
      </c>
      <c s="5" r="C44" t="n">
        <v>12320</v>
      </c>
    </row>
    <row spans="1:3" r="45">
      <c s="4" r="A45" t="s">
        <v>153</v>
      </c>
      <c s="7" r="C45" t="n">
        <v>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0</v>
      </c>
      <c s="2" r="B1" t="s">
        <v>70</v>
      </c>
      <c s="2" r="D1" t="s">
        <v>1</v>
      </c>
    </row>
    <row spans="1:5" r="2">
      <c s="2" r="B2" t="s">
        <v>2</v>
      </c>
      <c s="2" r="C2" t="s">
        <v>71</v>
      </c>
      <c s="2" r="D2" t="s">
        <v>2</v>
      </c>
      <c s="2" r="E2" t="s">
        <v>71</v>
      </c>
    </row>
    <row spans="1:5" r="3">
      <c s="3" r="A3" t="s">
        <v>591</v>
      </c>
    </row>
    <row spans="1:5" r="4">
      <c s="4" r="A4" t="s">
        <v>77</v>
      </c>
      <c s="7" r="B4" t="n">
        <v>12469</v>
      </c>
      <c s="7" r="C4" t="n">
        <v>13770</v>
      </c>
      <c s="7" r="D4" t="n">
        <v>20768</v>
      </c>
      <c s="7" r="E4" t="n">
        <v>27526</v>
      </c>
    </row>
    <row spans="1:5" r="5">
      <c s="4" r="A5" t="s">
        <v>592</v>
      </c>
    </row>
    <row spans="1:5" r="6">
      <c s="3" r="A6" t="s">
        <v>591</v>
      </c>
    </row>
    <row spans="1:5" r="7">
      <c s="4" r="A7" t="s">
        <v>77</v>
      </c>
      <c s="5" r="B7" t="n">
        <v>9857</v>
      </c>
      <c s="5" r="C7" t="n">
        <v>13042</v>
      </c>
      <c s="5" r="D7" t="n">
        <v>15785</v>
      </c>
      <c s="5" r="E7" t="n">
        <v>26586</v>
      </c>
    </row>
    <row spans="1:5" r="8">
      <c s="4" r="A8" t="s">
        <v>593</v>
      </c>
    </row>
    <row spans="1:5" r="9">
      <c s="3" r="A9" t="s">
        <v>591</v>
      </c>
    </row>
    <row spans="1:5" r="10">
      <c s="4" r="A10" t="s">
        <v>77</v>
      </c>
      <c s="5" r="B10" t="n">
        <v>2291</v>
      </c>
      <c s="5" r="C10" t="n">
        <v>574</v>
      </c>
      <c s="5" r="D10" t="n">
        <v>2906</v>
      </c>
      <c s="5" r="E10" t="n">
        <v>585</v>
      </c>
    </row>
    <row spans="1:5" r="11">
      <c s="4" r="A11" t="s">
        <v>594</v>
      </c>
    </row>
    <row spans="1:5" r="12">
      <c s="3" r="A12" t="s">
        <v>591</v>
      </c>
    </row>
    <row spans="1:5" r="13">
      <c s="4" r="A13" t="s">
        <v>77</v>
      </c>
      <c s="7" r="B13" t="n">
        <v>321</v>
      </c>
      <c s="7" r="C13" t="n">
        <v>154</v>
      </c>
      <c s="7" r="D13" t="n">
        <v>2077</v>
      </c>
      <c s="7" r="E13" t="n">
        <v>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5</v>
      </c>
      <c s="2" r="B1" t="s">
        <v>70</v>
      </c>
      <c s="2" r="D1" t="s">
        <v>1</v>
      </c>
    </row>
    <row spans="1:5" r="2">
      <c s="2" r="B2" t="s">
        <v>2</v>
      </c>
      <c s="2" r="C2" t="s">
        <v>71</v>
      </c>
      <c s="2" r="D2" t="s">
        <v>2</v>
      </c>
      <c s="2" r="E2" t="s">
        <v>71</v>
      </c>
    </row>
    <row spans="1:5" r="3">
      <c s="3" r="A3" t="s">
        <v>596</v>
      </c>
    </row>
    <row spans="1:5" r="4">
      <c s="4" r="A4" t="s">
        <v>597</v>
      </c>
      <c s="7" r="B4" t="n">
        <v>-2819</v>
      </c>
      <c s="7" r="C4" t="n">
        <v>-2084</v>
      </c>
      <c s="7" r="D4" t="n">
        <v>-6454</v>
      </c>
      <c s="7" r="E4" t="n">
        <v>-4989</v>
      </c>
    </row>
    <row spans="1:5" r="5">
      <c s="4" r="A5" t="s">
        <v>598</v>
      </c>
      <c s="5" r="B5" t="n">
        <v>-3982</v>
      </c>
      <c s="5" r="C5" t="n">
        <v>-4280</v>
      </c>
      <c s="5" r="D5" t="n">
        <v>-9458</v>
      </c>
      <c s="5" r="E5" t="n">
        <v>-8375</v>
      </c>
    </row>
    <row spans="1:5" r="6">
      <c s="4" r="A6" t="s">
        <v>599</v>
      </c>
    </row>
    <row spans="1:5" r="7">
      <c s="3" r="A7" t="s">
        <v>596</v>
      </c>
    </row>
    <row spans="1:5" r="8">
      <c s="4" r="A8" t="s">
        <v>597</v>
      </c>
      <c s="5" r="B8" t="n">
        <v>-2103</v>
      </c>
      <c s="5" r="C8" t="n">
        <v>434</v>
      </c>
      <c s="5" r="D8" t="n">
        <v>-3618</v>
      </c>
      <c s="5" r="E8" t="n">
        <v>237</v>
      </c>
    </row>
    <row spans="1:5" r="9">
      <c s="4" r="A9" t="s">
        <v>600</v>
      </c>
    </row>
    <row spans="1:5" r="10">
      <c s="3" r="A10" t="s">
        <v>596</v>
      </c>
    </row>
    <row spans="1:5" r="11">
      <c s="4" r="A11" t="s">
        <v>597</v>
      </c>
      <c s="5" r="B11" t="n">
        <v>1844</v>
      </c>
      <c s="5" r="C11" t="n">
        <v>121</v>
      </c>
      <c s="5" r="D11" t="n">
        <v>2086</v>
      </c>
      <c s="5" r="E11" t="n">
        <v>-311</v>
      </c>
    </row>
    <row spans="1:5" r="12">
      <c s="4" r="A12" t="s">
        <v>601</v>
      </c>
    </row>
    <row spans="1:5" r="13">
      <c s="3" r="A13" t="s">
        <v>596</v>
      </c>
    </row>
    <row spans="1:5" r="14">
      <c s="4" r="A14" t="s">
        <v>597</v>
      </c>
      <c s="5" r="B14" t="n">
        <v>256</v>
      </c>
      <c s="5" r="C14" t="n">
        <v>133</v>
      </c>
      <c s="5" r="D14" t="n">
        <v>1733</v>
      </c>
      <c s="5" r="E14" t="n">
        <v>238</v>
      </c>
    </row>
    <row spans="1:5" r="15">
      <c s="4" r="A15" t="s">
        <v>602</v>
      </c>
    </row>
    <row spans="1:5" r="16">
      <c s="3" r="A16" t="s">
        <v>596</v>
      </c>
    </row>
    <row spans="1:5" r="17">
      <c s="4" r="A17" t="s">
        <v>603</v>
      </c>
      <c s="5" r="B17" t="n">
        <v>-2141</v>
      </c>
      <c s="5" r="C17" t="n">
        <v>-1887</v>
      </c>
      <c s="5" r="D17" t="n">
        <v>-5464</v>
      </c>
      <c s="5" r="E17" t="n">
        <v>-3912</v>
      </c>
    </row>
    <row spans="1:5" r="18">
      <c s="4" r="A18" t="s">
        <v>598</v>
      </c>
      <c s="7" r="B18" t="n">
        <v>-675</v>
      </c>
      <c s="7" r="C18" t="n">
        <v>-885</v>
      </c>
      <c s="7" r="D18" t="n">
        <v>-1191</v>
      </c>
      <c s="7" r="E18" t="n">
        <v>-12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4</v>
      </c>
      <c s="2" r="B1" t="s">
        <v>70</v>
      </c>
      <c s="2" r="D1" t="s">
        <v>1</v>
      </c>
    </row>
    <row spans="1:5" r="2">
      <c s="2" r="B2" t="s">
        <v>2</v>
      </c>
      <c s="2" r="C2" t="s">
        <v>71</v>
      </c>
      <c s="2" r="D2" t="s">
        <v>2</v>
      </c>
      <c s="2" r="E2" t="s">
        <v>71</v>
      </c>
    </row>
    <row spans="1:5" r="3">
      <c s="3" r="A3" t="s">
        <v>596</v>
      </c>
    </row>
    <row spans="1:5" r="4">
      <c s="4" r="A4" t="s">
        <v>120</v>
      </c>
      <c s="7" r="D4" t="n">
        <v>-383</v>
      </c>
      <c s="7" r="E4" t="n">
        <v>-569</v>
      </c>
    </row>
    <row spans="1:5" r="5">
      <c s="4" r="A5" t="s">
        <v>100</v>
      </c>
      <c s="7" r="B5" t="n">
        <v>-3982</v>
      </c>
      <c s="7" r="C5" t="n">
        <v>-4280</v>
      </c>
      <c s="5" r="D5" t="n">
        <v>-9458</v>
      </c>
      <c s="5" r="E5" t="n">
        <v>-8375</v>
      </c>
    </row>
    <row spans="1:5" r="6">
      <c s="4" r="A6" t="s">
        <v>602</v>
      </c>
    </row>
    <row spans="1:5" r="7">
      <c s="3" r="A7" t="s">
        <v>596</v>
      </c>
    </row>
    <row spans="1:5" r="8">
      <c s="4" r="A8" t="s">
        <v>120</v>
      </c>
      <c s="5" r="B8" t="n">
        <v>-193</v>
      </c>
      <c s="5" r="C8" t="n">
        <v>-391</v>
      </c>
      <c s="5" r="D8" t="n">
        <v>-383</v>
      </c>
      <c s="5" r="E8" t="n">
        <v>-569</v>
      </c>
    </row>
    <row spans="1:5" r="9">
      <c s="4" r="A9" t="s">
        <v>119</v>
      </c>
      <c s="5" r="B9" t="n">
        <v>-190</v>
      </c>
      <c s="5" r="C9" t="n">
        <v>-454</v>
      </c>
      <c s="5" r="D9" t="n">
        <v>-368</v>
      </c>
      <c s="5" r="E9" t="n">
        <v>-602</v>
      </c>
    </row>
    <row spans="1:5" r="10">
      <c s="4" r="A10" t="s">
        <v>605</v>
      </c>
      <c s="5" r="B10" t="n">
        <v>-292</v>
      </c>
      <c s="5" r="C10" t="n">
        <v>-40</v>
      </c>
      <c s="5" r="D10" t="n">
        <v>-440</v>
      </c>
      <c s="5" r="E10" t="n">
        <v>-70</v>
      </c>
    </row>
    <row spans="1:5" r="11">
      <c s="4" r="A11" t="s">
        <v>100</v>
      </c>
      <c s="7" r="B11" t="n">
        <v>-675</v>
      </c>
      <c s="7" r="C11" t="n">
        <v>-885</v>
      </c>
      <c s="7" r="D11" t="n">
        <v>-1191</v>
      </c>
      <c s="7" r="E11" t="n">
        <v>-12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27</v>
      </c>
    </row>
    <row spans="1:3" r="2">
      <c s="3" r="A2" t="s">
        <v>607</v>
      </c>
    </row>
    <row spans="1:3" r="3">
      <c s="4" r="A3" t="s">
        <v>41</v>
      </c>
      <c s="7" r="B3" t="n">
        <v>35574</v>
      </c>
      <c s="7" r="C3" t="n">
        <v>42854</v>
      </c>
    </row>
    <row spans="1:3" r="4">
      <c s="4" r="A4" t="s">
        <v>592</v>
      </c>
    </row>
    <row spans="1:3" r="5">
      <c s="3" r="A5" t="s">
        <v>607</v>
      </c>
    </row>
    <row spans="1:3" r="6">
      <c s="4" r="A6" t="s">
        <v>41</v>
      </c>
      <c s="5" r="B6" t="n">
        <v>27422</v>
      </c>
      <c s="5" r="C6" t="n">
        <v>26041</v>
      </c>
    </row>
    <row spans="1:3" r="7">
      <c s="4" r="A7" t="s">
        <v>593</v>
      </c>
    </row>
    <row spans="1:3" r="8">
      <c s="3" r="A8" t="s">
        <v>607</v>
      </c>
    </row>
    <row spans="1:3" r="9">
      <c s="4" r="A9" t="s">
        <v>41</v>
      </c>
      <c s="5" r="B9" t="n">
        <v>487</v>
      </c>
      <c s="5" r="C9" t="n">
        <v>523</v>
      </c>
    </row>
    <row spans="1:3" r="10">
      <c s="4" r="A10" t="s">
        <v>594</v>
      </c>
    </row>
    <row spans="1:3" r="11">
      <c s="3" r="A11" t="s">
        <v>607</v>
      </c>
    </row>
    <row spans="1:3" r="12">
      <c s="4" r="A12" t="s">
        <v>41</v>
      </c>
      <c s="5" r="B12" t="n">
        <v>693</v>
      </c>
      <c s="5" r="C12" t="n">
        <v>1629</v>
      </c>
    </row>
    <row spans="1:3" r="13">
      <c s="4" r="A13" t="s">
        <v>608</v>
      </c>
    </row>
    <row spans="1:3" r="14">
      <c s="3" r="A14" t="s">
        <v>607</v>
      </c>
    </row>
    <row spans="1:3" r="15">
      <c s="4" r="A15" t="s">
        <v>41</v>
      </c>
      <c s="5" r="B15" t="n">
        <v>553</v>
      </c>
      <c s="5" r="C15" t="n">
        <v>836</v>
      </c>
    </row>
    <row spans="1:3" r="16">
      <c s="4" r="A16" t="s">
        <v>609</v>
      </c>
    </row>
    <row spans="1:3" r="17">
      <c s="3" r="A17" t="s">
        <v>607</v>
      </c>
    </row>
    <row spans="1:3" r="18">
      <c s="4" r="A18" t="s">
        <v>41</v>
      </c>
      <c s="7" r="B18" t="n">
        <v>6419</v>
      </c>
      <c s="7" r="C18" t="n">
        <v>138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27</v>
      </c>
    </row>
    <row spans="1:3" r="2">
      <c s="3" r="A2" t="s">
        <v>607</v>
      </c>
    </row>
    <row spans="1:3" r="3">
      <c s="4" r="A3" t="s">
        <v>611</v>
      </c>
      <c s="7" r="B3" t="n">
        <v>2089</v>
      </c>
      <c s="7" r="C3" t="n">
        <v>1854</v>
      </c>
    </row>
    <row spans="1:3" r="4">
      <c s="4" r="A4" t="s">
        <v>612</v>
      </c>
      <c s="5" r="B4" t="n">
        <v>602</v>
      </c>
      <c s="5" r="C4" t="n">
        <v>487</v>
      </c>
    </row>
    <row spans="1:3" r="5">
      <c s="4" r="A5" t="s">
        <v>41</v>
      </c>
      <c s="5" r="B5" t="n">
        <v>35574</v>
      </c>
      <c s="5" r="C5" t="n">
        <v>42854</v>
      </c>
    </row>
    <row spans="1:3" r="6">
      <c s="4" r="A6" t="s">
        <v>609</v>
      </c>
    </row>
    <row spans="1:3" r="7">
      <c s="3" r="A7" t="s">
        <v>607</v>
      </c>
    </row>
    <row spans="1:3" r="8">
      <c s="4" r="A8" t="s">
        <v>613</v>
      </c>
      <c s="5" r="B8" t="n">
        <v>5795</v>
      </c>
      <c s="5" r="C8" t="n">
        <v>12863</v>
      </c>
    </row>
    <row spans="1:3" r="9">
      <c s="4" r="A9" t="s">
        <v>614</v>
      </c>
      <c s="5" r="C9" t="n">
        <v>450</v>
      </c>
    </row>
    <row spans="1:3" r="10">
      <c s="4" r="A10" t="s">
        <v>611</v>
      </c>
      <c s="5" r="B10" t="n">
        <v>22</v>
      </c>
      <c s="5" r="C10" t="n">
        <v>25</v>
      </c>
    </row>
    <row spans="1:3" r="11">
      <c s="4" r="A11" t="s">
        <v>612</v>
      </c>
      <c s="5" r="B11" t="n">
        <v>602</v>
      </c>
      <c s="5" r="C11" t="n">
        <v>487</v>
      </c>
    </row>
    <row spans="1:3" r="12">
      <c s="4" r="A12" t="s">
        <v>41</v>
      </c>
      <c s="7" r="B12" t="n">
        <v>6419</v>
      </c>
      <c s="7" r="C12" t="n">
        <v>138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5</v>
      </c>
      <c s="2" r="B1" t="s">
        <v>70</v>
      </c>
      <c s="2" r="D1" t="s">
        <v>1</v>
      </c>
    </row>
    <row spans="1:5" r="2">
      <c s="2" r="B2" t="s">
        <v>2</v>
      </c>
      <c s="2" r="C2" t="s">
        <v>71</v>
      </c>
      <c s="2" r="D2" t="s">
        <v>2</v>
      </c>
      <c s="2" r="E2" t="s">
        <v>71</v>
      </c>
    </row>
    <row spans="1:5" r="3">
      <c s="3" r="A3" t="s">
        <v>616</v>
      </c>
    </row>
    <row spans="1:5" r="4">
      <c s="4" r="A4" t="s">
        <v>617</v>
      </c>
      <c s="7" r="B4" t="n">
        <v>12469</v>
      </c>
      <c s="7" r="C4" t="n">
        <v>13770</v>
      </c>
      <c s="7" r="D4" t="n">
        <v>20768</v>
      </c>
      <c s="7" r="E4" t="n">
        <v>27526</v>
      </c>
    </row>
    <row spans="1:5" r="5">
      <c s="4" r="A5" t="s">
        <v>572</v>
      </c>
    </row>
    <row spans="1:5" r="6">
      <c s="3" r="A6" t="s">
        <v>616</v>
      </c>
    </row>
    <row spans="1:5" r="7">
      <c s="4" r="A7" t="s">
        <v>617</v>
      </c>
      <c s="5" r="B7" t="n">
        <v>1833</v>
      </c>
      <c s="5" r="C7" t="n">
        <v>1269</v>
      </c>
      <c s="5" r="D7" t="n">
        <v>3915</v>
      </c>
      <c s="5" r="E7" t="n">
        <v>1780</v>
      </c>
    </row>
    <row spans="1:5" r="8">
      <c s="4" r="A8" t="s">
        <v>618</v>
      </c>
    </row>
    <row spans="1:5" r="9">
      <c s="3" r="A9" t="s">
        <v>616</v>
      </c>
    </row>
    <row spans="1:5" r="10">
      <c s="4" r="A10" t="s">
        <v>617</v>
      </c>
      <c s="5" r="B10" t="n">
        <v>3625</v>
      </c>
      <c s="5" r="C10" t="n">
        <v>6406</v>
      </c>
      <c s="5" r="D10" t="n">
        <v>5757</v>
      </c>
      <c s="5" r="E10" t="n">
        <v>8789</v>
      </c>
    </row>
    <row spans="1:5" r="11">
      <c s="4" r="A11" t="s">
        <v>619</v>
      </c>
    </row>
    <row spans="1:5" r="12">
      <c s="3" r="A12" t="s">
        <v>616</v>
      </c>
    </row>
    <row spans="1:5" r="13">
      <c s="4" r="A13" t="s">
        <v>617</v>
      </c>
      <c s="5" r="B13" t="n">
        <v>4482</v>
      </c>
      <c s="5" r="C13" t="n">
        <v>2541</v>
      </c>
      <c s="5" r="D13" t="n">
        <v>6214</v>
      </c>
      <c s="5" r="E13" t="n">
        <v>11552</v>
      </c>
    </row>
    <row spans="1:5" r="14">
      <c s="4" r="A14" t="s">
        <v>565</v>
      </c>
    </row>
    <row spans="1:5" r="15">
      <c s="3" r="A15" t="s">
        <v>616</v>
      </c>
    </row>
    <row spans="1:5" r="16">
      <c s="4" r="A16" t="s">
        <v>617</v>
      </c>
      <c s="5" r="B16" t="n">
        <v>2527</v>
      </c>
      <c s="5" r="C16" t="n">
        <v>2256</v>
      </c>
      <c s="5" r="D16" t="n">
        <v>4878</v>
      </c>
      <c s="5" r="E16" t="n">
        <v>4100</v>
      </c>
    </row>
    <row spans="1:5" r="17">
      <c s="4" r="A17" t="s">
        <v>620</v>
      </c>
    </row>
    <row spans="1:5" r="18">
      <c s="3" r="A18" t="s">
        <v>616</v>
      </c>
    </row>
    <row spans="1:5" r="19">
      <c s="4" r="A19" t="s">
        <v>617</v>
      </c>
      <c s="5" r="C19" t="n">
        <v>1296</v>
      </c>
      <c s="5" r="E19" t="n">
        <v>1296</v>
      </c>
    </row>
    <row spans="1:5" r="20">
      <c s="4" r="A20" t="s">
        <v>621</v>
      </c>
    </row>
    <row spans="1:5" r="21">
      <c s="3" r="A21" t="s">
        <v>616</v>
      </c>
    </row>
    <row spans="1:5" r="22">
      <c s="4" r="A22" t="s">
        <v>617</v>
      </c>
      <c s="7" r="B22" t="n">
        <v>2</v>
      </c>
      <c s="7" r="C22" t="n">
        <v>2</v>
      </c>
      <c s="7" r="D22" t="n">
        <v>4</v>
      </c>
      <c s="7" r="E22"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27</v>
      </c>
    </row>
    <row spans="1:3" r="2">
      <c s="3" r="A2" t="s">
        <v>596</v>
      </c>
    </row>
    <row spans="1:3" r="3">
      <c s="4" r="A3" t="s">
        <v>623</v>
      </c>
      <c s="7" r="B3" t="n">
        <v>3612</v>
      </c>
      <c s="7" r="C3" t="n">
        <v>3050</v>
      </c>
    </row>
    <row spans="1:3" r="4">
      <c s="4" r="A4" t="s">
        <v>572</v>
      </c>
    </row>
    <row spans="1:3" r="5">
      <c s="3" r="A5" t="s">
        <v>596</v>
      </c>
    </row>
    <row spans="1:3" r="6">
      <c s="4" r="A6" t="s">
        <v>623</v>
      </c>
      <c s="5" r="B6" t="n">
        <v>3569</v>
      </c>
      <c s="5" r="C6" t="n">
        <v>3003</v>
      </c>
    </row>
    <row spans="1:3" r="7">
      <c s="4" r="A7" t="s">
        <v>621</v>
      </c>
    </row>
    <row spans="1:3" r="8">
      <c s="3" r="A8" t="s">
        <v>596</v>
      </c>
    </row>
    <row spans="1:3" r="9">
      <c s="4" r="A9" t="s">
        <v>623</v>
      </c>
      <c s="7" r="B9" t="n">
        <v>43</v>
      </c>
      <c s="7" r="C9" t="n">
        <v>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s>
  <sheetData>
    <row spans="1:5" r="1">
      <c s="1" r="A1" t="s">
        <v>624</v>
      </c>
      <c s="2" r="B1" t="s">
        <v>70</v>
      </c>
      <c s="2" r="D1" t="s">
        <v>1</v>
      </c>
    </row>
    <row spans="1:5" r="2">
      <c s="2" r="B2" t="s">
        <v>336</v>
      </c>
      <c s="2" r="C2" t="s">
        <v>330</v>
      </c>
      <c s="2" r="D2" t="s">
        <v>625</v>
      </c>
      <c s="2" r="E2" t="s">
        <v>330</v>
      </c>
    </row>
    <row spans="1:5" r="3">
      <c s="3" r="A3" t="s">
        <v>626</v>
      </c>
    </row>
    <row spans="1:5" r="4">
      <c s="4" r="A4" t="s">
        <v>627</v>
      </c>
      <c s="5" r="D4" t="n">
        <v>2</v>
      </c>
    </row>
    <row spans="1:5" r="5">
      <c s="4" r="A5" t="s">
        <v>628</v>
      </c>
      <c s="7" r="B5" t="n">
        <v>409</v>
      </c>
      <c s="7" r="C5" t="n">
        <v>361</v>
      </c>
      <c s="7" r="D5" t="n">
        <v>409</v>
      </c>
      <c s="7" r="E5" t="n">
        <v>361</v>
      </c>
    </row>
    <row spans="1:5" r="6">
      <c s="4" r="A6" t="s">
        <v>629</v>
      </c>
      <c s="5" r="B6" t="n">
        <v>562</v>
      </c>
      <c s="7" r="D6" t="n">
        <v>562</v>
      </c>
    </row>
    <row spans="1:5" r="7">
      <c s="4" r="A7" t="s">
        <v>630</v>
      </c>
      <c s="4" r="D7" t="s">
        <v>631</v>
      </c>
    </row>
    <row spans="1:5" r="8">
      <c s="4" r="A8" t="s">
        <v>632</v>
      </c>
      <c s="4" r="D8" t="s">
        <v>633</v>
      </c>
    </row>
    <row spans="1:5" r="9">
      <c s="4" r="A9" t="s">
        <v>634</v>
      </c>
      <c s="5" r="B9" t="n">
        <v>97</v>
      </c>
      <c s="5" r="C9" t="n">
        <v>72</v>
      </c>
      <c s="7" r="D9" t="n">
        <v>97</v>
      </c>
      <c s="5" r="E9" t="n">
        <v>72</v>
      </c>
    </row>
    <row spans="1:5" r="10">
      <c s="4" r="A10" t="s">
        <v>635</v>
      </c>
      <c s="5" r="B10" t="n">
        <v>207</v>
      </c>
      <c s="7" r="C10" t="n">
        <v>26</v>
      </c>
      <c s="7" r="D10" t="n">
        <v>103</v>
      </c>
      <c s="7" r="E10" t="n">
        <v>51</v>
      </c>
    </row>
    <row spans="1:5" r="11">
      <c s="4" r="A11" t="s">
        <v>636</v>
      </c>
      <c s="4" r="D11" t="s">
        <v>395</v>
      </c>
    </row>
    <row spans="1:5" r="12">
      <c s="4" r="A12" t="s">
        <v>637</v>
      </c>
      <c s="5" r="B12" t="n">
        <v>201</v>
      </c>
      <c s="7" r="D12" t="n">
        <v>201</v>
      </c>
    </row>
    <row spans="1:5" r="13">
      <c s="4" r="A13" t="s">
        <v>638</v>
      </c>
      <c s="5" r="B13" t="n">
        <v>345</v>
      </c>
      <c s="5" r="D13" t="n">
        <v>345</v>
      </c>
    </row>
    <row spans="1:5" r="14">
      <c s="4" r="A14" t="s">
        <v>639</v>
      </c>
      <c s="5" r="B14" t="n">
        <v>345</v>
      </c>
      <c s="5" r="D14" t="n">
        <v>345</v>
      </c>
    </row>
    <row spans="1:5" r="15">
      <c s="4" r="A15" t="s">
        <v>640</v>
      </c>
      <c s="7" r="B15" t="n">
        <v>144</v>
      </c>
      <c s="7" r="D15" t="n">
        <v>144</v>
      </c>
    </row>
    <row spans="1:5" r="16">
      <c s="4" r="A16" t="s">
        <v>551</v>
      </c>
    </row>
    <row spans="1:5" r="17">
      <c s="3" r="A17" t="s">
        <v>626</v>
      </c>
    </row>
    <row spans="1:5" r="18">
      <c s="4" r="A18" t="s">
        <v>641</v>
      </c>
      <c s="4" r="D18" t="s">
        <v>6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43</v>
      </c>
      <c s="2" r="B1" t="s">
        <v>336</v>
      </c>
    </row>
    <row spans="1:2" r="2">
      <c s="3" r="A2" t="s">
        <v>199</v>
      </c>
    </row>
    <row spans="1:2" r="3">
      <c s="5" r="A3" t="n">
        <v>2015</v>
      </c>
      <c s="7" r="B3" t="n">
        <v>207</v>
      </c>
    </row>
    <row spans="1:2" r="4">
      <c s="5" r="A4" t="n">
        <v>2016</v>
      </c>
      <c s="5" r="B4" t="n">
        <v>209</v>
      </c>
    </row>
    <row spans="1:2" r="5">
      <c s="5" r="A5" t="n">
        <v>2017</v>
      </c>
      <c s="5" r="B5" t="n">
        <v>16</v>
      </c>
    </row>
    <row spans="1:2" r="6">
      <c s="5" r="A6" t="n">
        <v>2018</v>
      </c>
      <c s="5" r="B6" t="n">
        <v>15</v>
      </c>
    </row>
    <row spans="1:2" r="7">
      <c s="4" r="A7" t="s">
        <v>644</v>
      </c>
      <c s="5" r="B7" t="n">
        <v>3</v>
      </c>
    </row>
    <row spans="1:2" r="8">
      <c s="4" r="A8" t="s">
        <v>100</v>
      </c>
      <c s="7" r="B8" t="n">
        <v>4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5"/>
    <col customWidth="1" max="2" min="2" width="31"/>
    <col customWidth="1" max="3" min="3" width="8"/>
  </cols>
  <sheetData>
    <row spans="1:3" r="1">
      <c s="1" r="A1" t="s">
        <v>645</v>
      </c>
      <c s="1" r="B1" t="s">
        <v>646</v>
      </c>
      <c s="2" r="C1" t="s">
        <v>647</v>
      </c>
    </row>
    <row spans="1:3" r="2">
      <c s="4" r="A2" t="s">
        <v>648</v>
      </c>
      <c s="4" r="B2" t="s">
        <v>649</v>
      </c>
      <c s="7" r="C2" t="n">
        <v>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Net Loss per Share</vt:lpstr>
      <vt:lpstr>Fair Value Measurement</vt:lpstr>
      <vt:lpstr>Inventories</vt:lpstr>
      <vt:lpstr>Property, Plant, and Equipment</vt:lpstr>
      <vt:lpstr>Intangible Assets</vt:lpstr>
      <vt:lpstr>Debt and Senior Secured Convert</vt:lpstr>
      <vt:lpstr>Accrued Expenses</vt:lpstr>
      <vt:lpstr>Capital Structure</vt:lpstr>
      <vt:lpstr>Stock Based Compensation and Em</vt:lpstr>
      <vt:lpstr>401(k) Plan</vt:lpstr>
      <vt:lpstr>Income Taxes</vt:lpstr>
      <vt:lpstr>Related-Party Transactions</vt:lpstr>
      <vt:lpstr>Segment Reporting</vt:lpstr>
      <vt:lpstr>Subsequent Events</vt:lpstr>
      <vt:lpstr>Commitments and Contingencies</vt:lpstr>
      <vt:lpstr>Description of Business (Polici</vt:lpstr>
      <vt:lpstr>Net Loss per Share (Tables)</vt:lpstr>
      <vt:lpstr>Inventories (Tables)</vt:lpstr>
      <vt:lpstr>Property, Plant, and Equipment </vt:lpstr>
      <vt:lpstr>Intangible Assets (Tables)</vt:lpstr>
      <vt:lpstr>Debt and Senior Secured Conve28</vt:lpstr>
      <vt:lpstr>Accrued Expenses (Tables)</vt:lpstr>
      <vt:lpstr>Capital Structure (Tables)</vt:lpstr>
      <vt:lpstr>Stock Based Compensation and 31</vt:lpstr>
      <vt:lpstr>Segment Reporting (Tables)</vt:lpstr>
      <vt:lpstr>Commitments and Contingencies (</vt:lpstr>
      <vt:lpstr>Description of Business - Addit</vt:lpstr>
      <vt:lpstr>Net Loss per Share - Calculatio</vt:lpstr>
      <vt:lpstr>Net Loss per Share - Potentiall</vt:lpstr>
      <vt:lpstr>Net Loss per Share - Additional</vt:lpstr>
      <vt:lpstr>Fair Value Measurement - Additi</vt:lpstr>
      <vt:lpstr>Inventories - Schedule of Inven</vt:lpstr>
      <vt:lpstr>Inventories - Additional Inform</vt:lpstr>
      <vt:lpstr>Property, Plant, and Equipmen41</vt:lpstr>
      <vt:lpstr>Property, Plant, and Equipmen42</vt:lpstr>
      <vt:lpstr>Intangible Assets - Summary of </vt:lpstr>
      <vt:lpstr>Intangible Assets - Additional </vt:lpstr>
      <vt:lpstr>Intangible Assets - Schedule of</vt:lpstr>
      <vt:lpstr>Debt and Senior Secured Conve46</vt:lpstr>
      <vt:lpstr>Debt and Senior Secured Conve47</vt:lpstr>
      <vt:lpstr>Accrued Expenses - Summary of A</vt:lpstr>
      <vt:lpstr>Accrued Expenses - Schedule of </vt:lpstr>
      <vt:lpstr>Capital Structure - Additional </vt:lpstr>
      <vt:lpstr>Capital Structure - Schedule of</vt:lpstr>
      <vt:lpstr>Stock Based Compensation and 52</vt:lpstr>
      <vt:lpstr>Stock Based Compensation and 53</vt:lpstr>
      <vt:lpstr>Stock Based Compensation and 54</vt:lpstr>
      <vt:lpstr>Stock Based Compensation and 55</vt:lpstr>
      <vt:lpstr>401(k) Plan - Additional Inform</vt:lpstr>
      <vt:lpstr>Income Taxes - Additional Infor</vt:lpstr>
      <vt:lpstr>Related-Party Transactions - Ad</vt:lpstr>
      <vt:lpstr>Segment Reporting - Additional </vt:lpstr>
      <vt:lpstr>Segment Reporting - Revenue by </vt:lpstr>
      <vt:lpstr>Segment Reporting - Income (Los</vt:lpstr>
      <vt:lpstr>Segment Reporting - Components </vt:lpstr>
      <vt:lpstr>Segment Reporting - Schedule of</vt:lpstr>
      <vt:lpstr>Segment Reporting - Component64</vt:lpstr>
      <vt:lpstr>Segment Reporting - Geographic </vt:lpstr>
      <vt:lpstr>Segment Reporting - Geographi66</vt:lpstr>
      <vt:lpstr>Commitments and Contingencies -</vt:lpstr>
      <vt:lpstr>Commitments and Contingencies68</vt:lpstr>
      <vt:lpstr>Uncategorized Items - nrthf-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3:40:48Z</dcterms:created>
  <dcterms:modified xmlns:dcterms="http://purl.org/dc/terms/" xmlns:xsi="http://www.w3.org/2001/XMLSchema-instance" xsi:type="dcterms:W3CDTF">2015-08-13T13:40:48Z</dcterms:modified>
  <dc:title xmlns:dc="http://purl.org/dc/elements/1.1/">Untitled</dc:title>
  <dc:description xmlns:dc="http://purl.org/dc/elements/1.1/"/>
  <dc:subject xmlns:dc="http://purl.org/dc/elements/1.1/"/>
  <cp:keywords/>
  <cp:category/>
</cp:coreProperties>
</file>